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Earnings Per Share" sheetId="10" r:id="rId10"/>
    <s:sheet name="Acquisitions" sheetId="11" r:id="rId11"/>
    <s:sheet name="Inventories" sheetId="12" r:id="rId12"/>
    <s:sheet name="Intangible Assets" sheetId="13" r:id="rId13"/>
    <s:sheet name="Goodwill" sheetId="14" r:id="rId14"/>
    <s:sheet name="Fair Value of Financial Instrum" sheetId="15" r:id="rId15"/>
    <s:sheet name="Other Income (Expense), net" sheetId="16" r:id="rId16"/>
    <s:sheet name="Accumulated Other Comprehensive" sheetId="17" r:id="rId17"/>
    <s:sheet name="Income Taxes" sheetId="18" r:id="rId18"/>
    <s:sheet name="Employee Benefit Plans" sheetId="19" r:id="rId19"/>
    <s:sheet name="Indebtedness" sheetId="20" r:id="rId20"/>
    <s:sheet name="Restructuring" sheetId="21" r:id="rId21"/>
    <s:sheet name="Commitments and Contingencies" sheetId="22" r:id="rId22"/>
    <s:sheet name="Related Party Transactions" sheetId="23" r:id="rId23"/>
    <s:sheet name="Stock Based Compensation" sheetId="24" r:id="rId24"/>
    <s:sheet name="Segments" sheetId="25" r:id="rId25"/>
    <s:sheet name="Basis of Presentation (Policies" sheetId="26" r:id="rId26"/>
    <s:sheet name="Earnings Per Share (Tables)" sheetId="27" r:id="rId27"/>
    <s:sheet name="Acquisitions (Tables)" sheetId="28" r:id="rId28"/>
    <s:sheet name="Inventories (Tables)" sheetId="29" r:id="rId29"/>
    <s:sheet name="Intangible Assets (Tables)" sheetId="30" r:id="rId30"/>
    <s:sheet name="Goodwill (Tables)" sheetId="31" r:id="rId31"/>
    <s:sheet name="Fair Value of Financial Instr32" sheetId="32" r:id="rId32"/>
    <s:sheet name="Other Income (Expense), net (Ta" sheetId="33" r:id="rId33"/>
    <s:sheet name="Accumulated Other Comprehensi34" sheetId="34" r:id="rId34"/>
    <s:sheet name="Income Taxes (Tables)" sheetId="35" r:id="rId35"/>
    <s:sheet name="Employee Benefit Plans (Tables)" sheetId="36" r:id="rId36"/>
    <s:sheet name="Indebtedness (Tables)" sheetId="37" r:id="rId37"/>
    <s:sheet name="Restructuring (Tables)" sheetId="38" r:id="rId38"/>
    <s:sheet name="Stock Based Compensation (Table" sheetId="39" r:id="rId39"/>
    <s:sheet name="Segments (Tables)" sheetId="40" r:id="rId40"/>
    <s:sheet name="Nature of Business - Additional" sheetId="41" r:id="rId41"/>
    <s:sheet name="Summary of Significant Accounti" sheetId="42" r:id="rId42"/>
    <s:sheet name="Earnings Per Share (Detail)" sheetId="43" r:id="rId43"/>
    <s:sheet name="Acquisitions - Additional Infor" sheetId="44" r:id="rId44"/>
    <s:sheet name="Preliminary Purchase Price Allo" sheetId="45" r:id="rId45"/>
    <s:sheet name="Inventories (Detail)" sheetId="46" r:id="rId46"/>
    <s:sheet name="Intangible Assets (Detail)" sheetId="47" r:id="rId47"/>
    <s:sheet name="Intangible Assets - Amortizatio" sheetId="48" r:id="rId48"/>
    <s:sheet name="Goodwill - Summary of Changes i" sheetId="49" r:id="rId49"/>
    <s:sheet name="Financial Assets and Liabilitie" sheetId="50" r:id="rId50"/>
    <s:sheet name="Fair Value of Financial Instr51" sheetId="51" r:id="rId51"/>
    <s:sheet name="Other income (expense), Net (De" sheetId="52" r:id="rId52"/>
    <s:sheet name="Change in Accumulated Other Com" sheetId="53" r:id="rId53"/>
    <s:sheet name="Accumulated Other Comprehensi54" sheetId="54" r:id="rId54"/>
    <s:sheet name="Effective Tax Rates attributabl" sheetId="55" r:id="rId55"/>
    <s:sheet name="Income Taxes - Additional Infor" sheetId="56" r:id="rId56"/>
    <s:sheet name="Net Periodic Benefit Cost (Deta" sheetId="57" r:id="rId57"/>
    <s:sheet name="Total Borrowings Outstanding (D" sheetId="58" r:id="rId58"/>
    <s:sheet name="Total Borrowings Outstanding 59" sheetId="59" r:id="rId59"/>
    <s:sheet name="Indebtedness - Additional Infor" sheetId="60" r:id="rId60"/>
    <s:sheet name="Summary of Activity with Respec" sheetId="61" r:id="rId61"/>
    <s:sheet name="Related Party Transactions - Ad" sheetId="62" r:id="rId62"/>
    <s:sheet name="Compensation Expense Related to" sheetId="63" r:id="rId63"/>
    <s:sheet name="Stock Based Compensation - Addi" sheetId="64" r:id="rId64"/>
    <s:sheet name="Segments - Additional Informati" sheetId="65" r:id="rId65"/>
    <s:sheet name="Segment Information (Detail)" sheetId="66" r:id="rId66"/>
    <s:sheet name="Summary of Gross Sales Estimate" sheetId="67" r:id="rId67"/>
    <s:sheet name="Summary of Net Sales Estimated " sheetId="68" r:id="rId68"/>
    <s:sheet name="Segment Information - Adjusted " sheetId="69" r:id="rId69"/>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3</t>
  </si>
  <si>
    <t>Entity Registrant Name</t>
  </si>
  <si>
    <t>Multi Packaging Solutions International Ltd</t>
  </si>
  <si>
    <t>Entity Central Index Key</t>
  </si>
  <si>
    <t>Current Fiscal Year End Date</t>
  </si>
  <si>
    <t>--06-30</t>
  </si>
  <si>
    <t>Entity Current Reporting Status</t>
  </si>
  <si>
    <t>Yes</t>
  </si>
  <si>
    <t>Entity Filer Category</t>
  </si>
  <si>
    <t>Non-accelerated Filer</t>
  </si>
  <si>
    <t>Entity Common Stock, Shares Outstanding</t>
  </si>
  <si>
    <t>CONDENSED CONSOLIDATED BALANCE SHEETS - USD ($) $ in Thousands</t>
  </si>
  <si>
    <t>Jun. 30, 2015</t>
  </si>
  <si>
    <t>Current assets</t>
  </si>
  <si>
    <t>Cash and cash equivalents</t>
  </si>
  <si>
    <t>Accounts receivable, net</t>
  </si>
  <si>
    <t>Inventories</t>
  </si>
  <si>
    <t>Prepaid expenses and other current assets</t>
  </si>
  <si>
    <t>Deferred income taxes</t>
  </si>
  <si>
    <t>Total current assets</t>
  </si>
  <si>
    <t>Property, plant and equipment</t>
  </si>
  <si>
    <t>Land</t>
  </si>
  <si>
    <t>Buildings and improvements</t>
  </si>
  <si>
    <t>Machinery and equipment</t>
  </si>
  <si>
    <t>Furniture and fixtures</t>
  </si>
  <si>
    <t>Construction in progress</t>
  </si>
  <si>
    <t>Total</t>
  </si>
  <si>
    <t>Less: Accumulated depreciation</t>
  </si>
  <si>
    <t>Total property, plant and equipment, net</t>
  </si>
  <si>
    <t>Other assets</t>
  </si>
  <si>
    <t>Intangible assets, net</t>
  </si>
  <si>
    <t>Goodwill</t>
  </si>
  <si>
    <t>Deferred financing costs, net</t>
  </si>
  <si>
    <t>Total assets</t>
  </si>
  <si>
    <t>Current liabilities</t>
  </si>
  <si>
    <t>Accounts payable</t>
  </si>
  <si>
    <t>Payroll and benefits</t>
  </si>
  <si>
    <t>Other current liabilities</t>
  </si>
  <si>
    <t>Short-term foreign borrowings</t>
  </si>
  <si>
    <t>Current portion of long-term debt</t>
  </si>
  <si>
    <t>Income taxes payable</t>
  </si>
  <si>
    <t>Total current liabilities</t>
  </si>
  <si>
    <t>Long-term debt, less current portion</t>
  </si>
  <si>
    <t>Other long-term liabilities</t>
  </si>
  <si>
    <t>Total liabilities</t>
  </si>
  <si>
    <t>Shareholders' equity</t>
  </si>
  <si>
    <t>Common shares</t>
  </si>
  <si>
    <t>Additional paid-in capital</t>
  </si>
  <si>
    <t>Accumulated deficit</t>
  </si>
  <si>
    <t>Accumulated other comprehensive loss</t>
  </si>
  <si>
    <t>Total Multi Packaging Solutions International Limited shareholders' equity</t>
  </si>
  <si>
    <t>Noncontrolling interest</t>
  </si>
  <si>
    <t>Total shareholders' equity</t>
  </si>
  <si>
    <t>Total liabilities and shareholders' equity</t>
  </si>
  <si>
    <t>CONDENSED CONSOLIDATED BALANCE SHEETS (Parenthetical) - $ / shares</t>
  </si>
  <si>
    <t>Statement of Financial Position [Abstract]</t>
  </si>
  <si>
    <t>Contributed capital, par</t>
  </si>
  <si>
    <t>Contributed capital, shares authorized</t>
  </si>
  <si>
    <t>Preferred Stock, Shares Issued</t>
  </si>
  <si>
    <t>Common Shares, shares issued</t>
  </si>
  <si>
    <t>Common Shares, shares outstanding</t>
  </si>
  <si>
    <t>CONDENSED CONSOLIDATED STATEMENTS OF OPERATIONS AND COMPREHENSIVE INCOME (LOSS) - USD ($) shares in Thousands, $ in Thousands</t>
  </si>
  <si>
    <t>3 Months Ended</t>
  </si>
  <si>
    <t>Mar. 31, 2015</t>
  </si>
  <si>
    <t>Income Statement [Abstract]</t>
  </si>
  <si>
    <t>Net sales</t>
  </si>
  <si>
    <t>Cost of goods sold</t>
  </si>
  <si>
    <t>Gross profit</t>
  </si>
  <si>
    <t>Selling, general and administrative expenses</t>
  </si>
  <si>
    <t>Stock based and deferred compensation expense</t>
  </si>
  <si>
    <t>Transaction related expenses</t>
  </si>
  <si>
    <t>Total selling, general and administrative expenses</t>
  </si>
  <si>
    <t>Operating income</t>
  </si>
  <si>
    <t>Other (expense) income, net</t>
  </si>
  <si>
    <t>Debt extinguishment charges</t>
  </si>
  <si>
    <t>Interest expense</t>
  </si>
  <si>
    <t>Total other expense, net</t>
  </si>
  <si>
    <t>Income before income taxes</t>
  </si>
  <si>
    <t>Income tax expense</t>
  </si>
  <si>
    <t>Consolidated net income</t>
  </si>
  <si>
    <t>Less : Net (income) loss attributable to noncontrolling interest</t>
  </si>
  <si>
    <t>Net income attributable to shareholders of Multi Packaging Solutions International Limited</t>
  </si>
  <si>
    <t>Net income attributable to shareholders of Multi Packaging Solutions International Limited per share:</t>
  </si>
  <si>
    <t>Basic</t>
  </si>
  <si>
    <t>Diluted</t>
  </si>
  <si>
    <t>Weighted-average number of common shares outstanding:</t>
  </si>
  <si>
    <t>Other comprehensive income (loss)</t>
  </si>
  <si>
    <t>Cumulative foreign currency translation adjustment</t>
  </si>
  <si>
    <t>Adjustment on available-for-sale securities</t>
  </si>
  <si>
    <t>Pension adjustments</t>
  </si>
  <si>
    <t>Total other comprehensive loss</t>
  </si>
  <si>
    <t>Comprehensive income (loss)</t>
  </si>
  <si>
    <t>Comprehensive (income) loss attributable to non-controlling interests</t>
  </si>
  <si>
    <t>Comprehensive income (loss) attributable to shareholders of Multi Packaging Solutions International Limited</t>
  </si>
  <si>
    <t>CONDENSED CONSOLIDATED STATEMENT OF SHAREHOLDERS EQUITY - 9 months ended Mar. 31, 2016 - USD ($) $ in Thousands</t>
  </si>
  <si>
    <t>Common Shares</t>
  </si>
  <si>
    <t>Additional Paid-in Capital</t>
  </si>
  <si>
    <t>Retained Earnings</t>
  </si>
  <si>
    <t>AOCI Attributable to Parent</t>
  </si>
  <si>
    <t>Noncontrolling Interest</t>
  </si>
  <si>
    <t>Beginning Balance at Jun. 30, 2015</t>
  </si>
  <si>
    <t>Beginning Balance (in shares) at Jun. 30, 2015</t>
  </si>
  <si>
    <t>Sale of 15,500,000 common shares, net of offering costs of $7,024</t>
  </si>
  <si>
    <t>Stock compensation</t>
  </si>
  <si>
    <t>Stock compensation, shares</t>
  </si>
  <si>
    <t>Purchase of non-controlling interest</t>
  </si>
  <si>
    <t>Ending Balance at Mar. 31, 2016</t>
  </si>
  <si>
    <t>Ending Balance (in shares) at Mar. 31, 2016</t>
  </si>
  <si>
    <t>CONDENSED CONSOLIDATED STATEMENT OF SHAREHOLDERS EQUITY (Parenthetical) $ in Thousands</t>
  </si>
  <si>
    <t>Mar. 31, 2016USD ($)</t>
  </si>
  <si>
    <t>Statement of Stockholders' Equity [Abstract]</t>
  </si>
  <si>
    <t>Offering costs</t>
  </si>
  <si>
    <t>CONDENSED CONSOLIDATED STATEMENTS OF CASH FLOWS - USD ($) $ in Thousands</t>
  </si>
  <si>
    <t>Operating Activities</t>
  </si>
  <si>
    <t>Net income</t>
  </si>
  <si>
    <t>Adjustments to reconcile net income to net cash and cash equivalents provided by operating activities:</t>
  </si>
  <si>
    <t>Depreciation expense</t>
  </si>
  <si>
    <t>Amortization expense</t>
  </si>
  <si>
    <t>Amortization of deferred financing fees</t>
  </si>
  <si>
    <t>Unrealized foreign currency loss (gain)</t>
  </si>
  <si>
    <t>Other</t>
  </si>
  <si>
    <t>Change in assets and liabilities:</t>
  </si>
  <si>
    <t>Accounts receivable</t>
  </si>
  <si>
    <t>Net cash and cash equivalents provided by operating activities</t>
  </si>
  <si>
    <t>Investing Activities</t>
  </si>
  <si>
    <t>Additions to property, plant and equipment</t>
  </si>
  <si>
    <t>Additions to intangible assets</t>
  </si>
  <si>
    <t>Proceeds from sale of assets</t>
  </si>
  <si>
    <t>Acquisitions of businesses, net of cash acquired</t>
  </si>
  <si>
    <t>Net cash and cash equivalents used in investing activities</t>
  </si>
  <si>
    <t>Financing Activities</t>
  </si>
  <si>
    <t>Proceeds from initial public offering</t>
  </si>
  <si>
    <t>Payments of offering costs</t>
  </si>
  <si>
    <t>Proceeds from issuance of long-term debt</t>
  </si>
  <si>
    <t>Proceeds from short-term borrowings</t>
  </si>
  <si>
    <t>Payments on short-term borrowings</t>
  </si>
  <si>
    <t>Payments on long-term debt</t>
  </si>
  <si>
    <t>Deferred financing costs</t>
  </si>
  <si>
    <t>Net cash and cash equivalents (used in) provided by financing activities</t>
  </si>
  <si>
    <t>Effect of exchange rate changes on cash and cash equivalents</t>
  </si>
  <si>
    <t>(Decrease) increase in cash and cash equivalents</t>
  </si>
  <si>
    <t>Cash and cash equivalents-beginning</t>
  </si>
  <si>
    <t>Cash and cash equivalents-ending</t>
  </si>
  <si>
    <t>Nature of Business</t>
  </si>
  <si>
    <t>Basis of Presentation</t>
  </si>
  <si>
    <t>Multi Packaging Solutions International Limited and subsidiaries
NOTES TO THE CONDENSED CONSOLIDATED FINANCIAL STATEMENTS
( amounts in thousands, except per share amounts )
( unaudited )
Note 1—Nature of Business
The Company
“MPS” and the “Company” refer to Multi Packaging Solutions International Limited and its controlled subsidiaries. MPS is a leading, global provider of value-added packaging solutions to a diverse customer base across the healthcare, consumer, and multi-media end markets. MPS provides its customers with print-based specialty packaging, including premium-folding cartons, labels and inserts across a variety of substrates and finishes.
Bermuda Reincorporation
On October 7, 2015, 100% of the share capital of Multi Packaging Solutions Global Holdings Limited was acquired by Multi Packaging Solutions International Limited, a company incorporated and organized under the laws of Bermuda, from Chesapeake Finance 1 Limited and Mustang Investment Holdings L.P. The consideration for such acquisition was the issuance of shares in the Company to Chesapeake Finance 1 Limited and Mustang Investment Holdings L.P. In connection with the issuance of shares, the number of shares was increased as a result of the par value changing from one British Pound Sterling to one U.S. dollar.
Stock-split and Initial Public Offering
On October 8, 2015, the Company’s board of directors approved and the Company executed a 1 for 5.08 reverse stock split of its common shares prior to completing its proposed initial public offering. All share and per share data has been presented to reflect this reverse split. On October 27, 2015, the Company completed its initial public offering of 16,500,000 common shares at a price of $13.00 per share. In connection with the offering, funds controlled by The Carlyle Group (“Carlyle”) and certain current and former employees, sold 1,000,000 common shares. The underwriters also exercised their rights to purchase an additional 2,475,000 common shares from certain of the selling shareholders, including investment funds controlled by Madison Dearborn (“Madison”) and Carlyle, at the public offering price, less the underwriting discount. The Company did not receive any of the proceeds from the shares sold by Madison or Carlyle or from the exercise of the underwriters’ option. The Company received net proceeds of $186,424 from the initial public offering.</t>
  </si>
  <si>
    <t>Note 2—Basis of Presentation
The accompanying unaudited condensed consolidated financial statements as of March 31, 2016 and for the three and nine months ended March 31, 2016 and 2015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March 31, 2016 and the condensed consolidated statements of operations and comprehensive income (loss) for the three and nine months ended March 31, 2016 and 2015 and the statements of cash flows for the nine months ended March 31, 2016 and 2015 and statement of shareholders’ equity for the nine months ended March 31,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March 31, 2016 are not necessarily indicative of results to be expected for the fiscal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5, and notes thereto included in the Company’s Registration Statement filed on Form S-1. There have been no material changes to the significant accounting policies previously disclosed in the Company’s Registration Statement filed on Form S-1.
Principles of Consolidation
The consolidated financial statements include the accounts of Multi Packaging Solutions International Limited and its controlled subsidiaries. All material intercompany accounts and transactions have been eliminated in consolidation.
Newly Adopted Accounting Pronouncements
In September 2015, the Financial Accounting Standards Board (“FASB”) issued ASU No. 2015-16, Business Combinations (Topic 805): Simplifying the Accounting for Measurement-Period Adjustments . ASU No. 2015-16 requires that an acquirer recognize adjustments to provisional amounts that are identified during the measurement period in the reporting period in which the adjustment amounts are determined. ASU No. 2015-16 is effective for annual reporting periods beginning after December 15, 2015 and for interim periods within such annual period. Early application is permitted for financial statements that have not been previously issued. The Company has elected to early adopt the provisions of ASU No. 2015-16 at the end of the third quarter in fiscal 2016 (March 31, 2016). The adoption of the new guidance did not materially impact the Company’s consolidated financial position or results of operations.
Recently Issued Accounting Pronouncements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guidance must be adopted in the same period under the transition requirements. The Company is currently evaluating the potential effects of adopting the provisions of ASU No. 2016-02.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November 2015, the FASB issued ASU No. 2015-17, Income Taxes (Topic 740): Balance Sheet Classification of Deferred Taxes . ASU No. 2015-17 requires that deferred tax assets and liabilities be classified as noncurrent on the balance sheet. ASU 2015-17 is effective for annual reporting periods beginning after December 15, 2016, and interim periods within those annual periods, with early adoption permitted as of the beginning of an interim or annual reporting period. The Company intends to adopt this new guidance, on a retrospective basis, in the fourth quarter of fiscal 2016. The adoption of this guidance will impact the balance sheet classification of such assets and liabilities.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annual reporting periods beginning after December 15, 2015 and for interim periods within such annual period. Early application is permitted for financial statements that have not been previously issu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expects to early adopt the provisions of ASU Nos. 2015-03 and 2015-15 at the end of fiscal 2016 (June 30, 2016). The adoption of this new guidance will impact the balance sheet classification of such costs.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and for interim periods within such annual period, with early application prohibited for annual reporting periods beginning after December 15, 2016. ASU No. 2014-09 allows for either full retrospective or modified retrospective adoption. The Company is evaluating the transition method that will be elected and the potential effects of adopting the provisions of ASU No. 2014-09.</t>
  </si>
  <si>
    <t>Earnings Per Share</t>
  </si>
  <si>
    <t>Note 3—Earnings Per Share
Earnings per share are computed by dividing net income available to common shareholder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for unvested restricted stock, as calculated using the treasury stock method.
Three Months Ended
Nine Months Ended
March 31,
March 31,
2016
2015
2016
2015
Numerator:
Net income available to common shareholders—basic and diluted
$
$
$
$
Denominator:
Weighted average number of common shares outstanding—basic
Effect of unvested restricted stocks *
—
—
—
—
Weighted average number of common shares outstanding—diluted
Basic earnings per common share
$
$
$
$
Dilutive earnings per common share
$
$
$
$
* The effect of unvested restricted stocks rounds in thousands to zero.</t>
  </si>
  <si>
    <t>Acquisitions</t>
  </si>
  <si>
    <t>Business Combinations [Abstract]</t>
  </si>
  <si>
    <t>Note 4—Acquisitions
The Company accounts for acquisitions using the acquisition method of accounting. The results of operations of the acquisitions are included in the consolidated results from their respective dates of acquisition. The purchase price of each acquisition is allocated to the tangible assets, liabilities, and identifiable intangible assets acquired based on their estimated fair values.
Chicago Paper Tube and Can Co.
On January 26, 2015 , the Company completed the acquisition of Chicago Paper Tube &amp; Can Co. (“CPT”). The acquisition of CPT provides the Company with high-end, round rigid packaging capability in North America. Consideration in the transaction consisted of cash totaling $8,189 , net of cash acquired, and was funded from existing cash balances. CPT’s operations, which are included in the North America operating segment, are not material to the Company’s consolidated financial statements.
BluePrint Media Limited
On July 1, 2015 , the Company completed the acquisition of BP Media, Ltd. (“BluePrint”). The acquisition of BluePrint provides the Company with pre-press and digital services in the European market, facilitating the processes surrounding translation and interchangeability of print content for foreign locations. In addition, BluePrint provides the Company with an established sales presence in the media markets in Europe, which will enable the Company to serve the European needs of global media releases. BluePrint had annual revenue of approximately $23,000 in its most recently completed year prior to the acquisition. Consideration in the transaction consisted of cash totaling £1,587 (approximately $2,496 at the transaction date exchange rate), net of cash acquired . The purchase price was funded from existing cash balances. Subject to the provisions in the agreement, additional consideration of £1,000 (approxim ately $1,440 at current exchange rates) is payable on June 30, 2018. Further consideration of 25% of the acquired businesses EBITDA, as defined in the share purchase agreement, for the three fiscal years ending June 30, 2018 is also payable to the sellers, subject to the achievement of a minimum EBITDA. The Company has preliminarily estimated £1,500 (approxim ately $2,160 at current exchange rates) as the fair value of such contingent consideration which is subject to further refinement upon finalization of the purchase price allocation. BluePrint’s operations, which are included in the Europe operating segment, are not material to the Company’s consolidated financial statements.
Presentation Products Group
On February 28, 2015, the Company acquired 100% of the outstanding Class A Common Units of Presentation Products Group (“Presentation Products”) for an aggregate purchase price of approximately $15,615 in cash. The Company acquired Presentation Products to expand its manufacturing operations and sourcing expertise in rigid packaging. Presentation’s operations, which are included in the Europe operating segment, are not material to the Company’s consolidated financial statements.
AGI Shorewood
On November 21, 2014, the Company acquired the Non-European Folding Carton and Lithographic Printing Business of AGI Global Holdings Coöperatief U.A. and the US Folding Carton and Lithographic Printing Business of Atlas AGI Holdings LLC (collectively, “ASG”) for an aggregate purchase price of approximately $133,794 in cash. The purchase price was funded with borrowings under the Company’s Credit Agreement (see note 10). The Company acquired ASG to further expand the Company’s global network and customer base. The following table summarizes the components of the purchase price for ASG.
Assets
Cash and cash equivalents
$
Accounts receivable
Inventories
Prepaid expenses and other current assets
Deferred income taxes
Property, plant and equipment
Other long-term assets
Less: Liabilities
Current liabilities
Other long-term liabilities
Purchase price
$
Armstrong Packaging Limited
On July 8, 2014, the Company acquired 100% of Armstrong Packaging Limited (“Armstrong”) for an aggregate purchase price of approximately $12,747 in cash. The Company acquired Armstrong to expand the Company’s global platform for luxury packaging, gift sets, travel retail, and commemorative editions. Armstrong’s product development and rigid box manufacturing complements the Company’s existing manufacturing, creative design, project management, and global sourcing capabilities. Armstrong’s operations, which are included in the Europe operating segment, are not material to the Company’s consolidated financial statements.
CD Cartondruck AG
The Company has contingent consideration relating to the June 9, 2011 purchase of CD Cartondruck AG (“Cartondruck”), of $2,317 payable on June 9, 2016. The value of the contingent consideration is being recorded as future compensation expense on a straight-line basis over the period of a required employment agreement. The contingent consideration is subject to satisfaction of certain employment contingencies. The Company has a restricted cash balance in the amount of $2,080 as of March 31, 2016, which is recorded in prepaid expenses and other current assets on the accompanying condensed consolidated balance sheets. The Company has a restricted cash balance at June 30, 2015 in the amount of $1,985 , which is recorded in other assets on the accompanying condensed consolidated balance sheets.
Additionally, with the purchase of Cartondruck, there could also be an additional payment (the “Earnout”), which is based on the future performance of the acquired company. The Earnout will be recorded as future compensation ratably over the period it becomes probable of achievement. The Earnout ranges from $0 to $3,475 based on cumulative earnings before interest, taxes, depreciation and amortization (“EBITDA” as defined in the Share Purchase Agreement) achieved over a five -year period. As of March 31, 2016 and June 30, 2015, the Company concluded the Earnout was not probable of achievement and, therefore, no amount has been recognized to date.</t>
  </si>
  <si>
    <t>Inventory Disclosure [Abstract]</t>
  </si>
  <si>
    <t>Note 5—Inventories
Inventories consisted of the following:
As of
As of
March 31, 2016
June 30, 2015
Raw materials
$
$
Work in progress
Finished goods
$
$</t>
  </si>
  <si>
    <t>Intangible Assets</t>
  </si>
  <si>
    <t>Note 6—Intangible Assets
Intangible assets, net, consisted of the following:
Gross Carrying
Accumulated
Estimated Useful
As of March 31, 2016
Amount
Amortization
Net
Life (Years)
Customer relationships
$
$
$
14
Developed technology
5
Photo library
5
Licensing agreements
4
Total
$
$
$
Gross Carrying
Accumulated
Estimated Useful
As of June 30, 2015
Amount
Amortization
Net
Life (Years)
Customer relationships
$
$
$
14
Developed technology
5
Photo library
5
Licensing agreements
4
Total
$
$
$
Amortization expense included in selling, general and administrative expenses was as follows:
Three Months Ended
Nine Months Ended
March 31,
March 31,
2016
2015
2016
2015
Amortization of intangible assets
$
$
$
$</t>
  </si>
  <si>
    <t>Goodwill.</t>
  </si>
  <si>
    <t>Note 7—Goodwill
Goodwill represents the excess of the cost of an acquisition over the fair value of the net assets acquired. The Company tests goodwill for impairment annually as of the first day of the fourth fiscal quarter, or more frequently if indicators of potential impairment exist.
Changes in the carrying amount of goodwill by segment for the nine months ended March 31, 2016 were as follows:
North America
Europe
Asia
Total
Balance as of June 30, 2015
$
$
$
$
Acquisition activity
—
Translation adjustments
—
Balance as of March 31, 2016
$
$
$
$</t>
  </si>
  <si>
    <t>Fair Value of Financial Instruments</t>
  </si>
  <si>
    <t>Fair Value Disclosures [Abstract]</t>
  </si>
  <si>
    <t>Note 8—Fair Value of Financial Instruments
The following table sets forth the Company’s financial assets and liabilities carried at fair value on a recurring basis by level within the fair value hierarchy:
As of March 31, 2016
Level 1
Level 2
Level 3
Total
Assets:
Available for sale securities
$
$
—
$
—
$
Foreign currency contracts
—
—
Liabilities:
Interest rate swaps
—
—
As of June 30, 2015
Level 1
Level 2
Level 3
Total
Assets:
Available for sale securities
$
$
—
$
—
$
Foreign currency contracts
—
—
Liabilities:
Interest rate swaps
—
—
Foreign currency contracts
—
—
Available for sale securities are reported at fair value based on quoted market prices. The fair value of interest rate swaps and foreign currency contracts are based on pricing models that rely on market observable inputs such as yield curves, currency exchange rates and forward prices.
The Company maintains two amortizing interest rate swaps that mature in December 2017 . The swaps are being used to hedge the exposure to changes in the market LIBOR or EURIBOR rates. At March 31, 2016, one of the swaps had a notional amount of £85,043 whereby the Company pays a fixed rate of interest of 1.1649% and receives a variable rate based on LIBOR on the amortizing notional amount. The other swap had a notional amount of €98,037 whereby the Company pays a fixed rate of interest of 1.0139% and receives a variable rate based on EURIBOR (Euro Interbank Offered Rate) on the amortizing notional amount. As of March 31, 2016 and June 30, 2015, the swaps had a negative fair value of $3,624 and $2,988 , respectively, which is included in other long-term liabilities in the condensed consolidated balance sheets. The Company has not designated these interest rate swaps as effective hedges and, as such, the change in the fair value each period is recorded in other (expense) income, net.</t>
  </si>
  <si>
    <t>Other Income (Expense), net</t>
  </si>
  <si>
    <t>Other Income and Expenses [Abstract]</t>
  </si>
  <si>
    <t>Note 9—Other (Expense) Income, net
Other (expense) income, net is comprised of the following for the three and nine months ended March 31, 2016 and 2015:
Three Months Ended
Nine Months Ended
March 31,
March 31,
2016
2015
2016
2015
Loss on derivatives
$
$
$
$
Foreign currency (losses) gains
Other (loss) income
—
Other (expense) income, net
$
$
$
$</t>
  </si>
  <si>
    <t>Accumulated Other Comprehensive Income (Loss)</t>
  </si>
  <si>
    <t>Equity [Abstract]</t>
  </si>
  <si>
    <t>Note 10—Accumulated Other Comprehensive Income (Loss)
The change in accumulated other comprehensive income (loss) for the nine months ended March 31, 2016 and 2015 is as follows:
Foreign Currency
Translation
Adjustments and
Available for
Pension
other
Sale Securities
Adjustments
Total
Balance as of June 30, 2015
$
$
$
$
Other comprehensive income (loss) (a)
Other comprehensive income from noncontrolling interest due to the purchase of CD Cartondruck GmBH
—
—
Balance as of March 31, 2016
$
$
$
$
(a)
Includes $12,375 of unrealized foreign currency gains and losses related to intercompany foreign currency transactions that are of a long-term investment nature and a net investment hedge.
Foreign Currency
Translation
Available for
Pension
Adjustments
Sale Securities
Adjustments
Total
Balance as of June 30, 2014
$
$
$
$
Other comprehensive income (loss)
Balance as of March 31, 2015
$
$
$
$
There were no amounts reclassified from accumulated other comprehensive income during the three and nine months ended March 31, 2016 and 2015.</t>
  </si>
  <si>
    <t>Income Taxes</t>
  </si>
  <si>
    <t>Income Tax Disclosure [Abstract]</t>
  </si>
  <si>
    <t>Note 11—Income Taxes
For the three and nine months ended March 31, 2016 and 2015, the effective tax rates, which includes the impact of discrete items, were as follows:
Three Months Ended
Nine Months Ended
March 31,
March 31,
2016
2015
2016
2015
Effective tax rate provision
%
%
%
%
Our effective tax rate differs from the US federal statutory income tax rate of 35.0% , due to the mix and levels between United States and foreign earnings. Included in the nine months ended March 31, 2016 was a benefit of $2,703 related to a reduction in the enacted UK statutory tax rate and a release of a reserve of $348 related to uncertain income tax positions. Excluding these discrete items, the effective tax rate for the three and nine months ended March 31, 2016 is higher than the statutory rate primarily due to non-deductible expenses, including stock compensation expense recorded in the current fiscal year to date. Additionally, the effective tax rate is higher due to the impact of losses in certain jurisdictions for which valuation allowances are being recorded.
As of March 31, 2016 and June 30, 2015, the total liability for uncertain tax benefits, including accrued interest and penalties, was $2,279 and $2,794 , respectively, which is included in other long-term liabilities on the accompanying condensed consolidated balance sheets.
As of March 31, 2016, the Company is under tax audit in Canada for 2012 - 2014 and Germany for 2009 - 2011 . In October 2015, the Mexican Tax Authorities concluded their audit of the 2008 and issued an assessment. The Company has filed an appeal with the Mexican Tax Court. The Company has been indemnified for all taxes payable and unrecognized tax positions by ASG from the prior owners for the audits in Canada and the tax court case in Mexico.
During the nine months ended March 31, 2016 and 2015, cash paid for taxes was $10,036 and $4,106 , respectively.</t>
  </si>
  <si>
    <t>Employee Benefit Plans</t>
  </si>
  <si>
    <t>Compensation and Retirement Disclosure [Abstract]</t>
  </si>
  <si>
    <t>Note 12—Employee Benefit Plans
Defined Benefit Plans
The Company maintains a number of defined benefit pension plans for the benefit of its employees throughout the world, which vary depending on the conditions and practices in the countries concerned. The principal defined benefit pension plan is the Field Group Pension Plan in the United Kingdom. The assets of the plan are held in an external trustee-administered fund. The Company also operates two further defined benefit pension plans in the United Kingdom (known as the Chesapeake pension plan and the GCM pension plan), as well as a number of defined benefit arrangements in France and Germany. The defined benefit pension plans in the United Kingdom are funded while the French and German plans are mainly unfunded. The benefits are based on a fixed rate of pay per year depending on the department worked in and function of the participant. Charges to expense are based upon costs computed using actuarial assumptions.
For the three and nine months ended March 31, 2016 and 2015, the components of total periodic benefit costs were as follows:
Three Months Ended
Nine Months Ended
March 31,
March 31,
2016
2015
2016
2015
Components of net periodic benefit costs:
Service cost
$
$
$
$
Interest cost
Expected return on plan assets
Net periodic cost (benefit)
$
$
$
$</t>
  </si>
  <si>
    <t>Indebtedness</t>
  </si>
  <si>
    <t>Debt Disclosure [Abstract]</t>
  </si>
  <si>
    <t>Note 13—Indebtedness
Total borrowings outstanding are summarized as follows:
As of
As of
March 31, 2016
June 30, 2015
Short-term foreign borrowings
$
$
Term notes:
Dollar Tranche A Term Loan, due September 2020 , net of discount
Dollar Tranche B Term Loans, due September 2020 , net of discount
Dollar Tranche C Term Loans, due September 2020 , net of discount
Sterling Term Loan, due September 2020 , net of discount
Euro Term Loan, due September 2020 , net of discount
Bonds Payable, due August 2021, net of discount
Other borrowings:
Foreign debt
Capital leases
Total borrowings outstanding
Less: short-term foreign borrowings and current portion of long-term debt, net of discount
Long-term debt, less current portion
$
$
As of March 31, 2016 and June 30, 2015, the fair value of the bonds payable, due August 2021 , was $205,500 and $204,000 , respectively, and the carrying value was $196,777 and $196,327 , respectively. The bonds payable fair value was determined using quoted market prices (level 2). The carrying amount of the Company’s other borrowings approximate their fair value.
During the nine months ended March 31, 2016, the Company made voluntary prepayments of $222,633 on our long term debt, in addition to the periodic principal repayments required under certain agreements. At the time of the prepayments, the Company recognized incremental amortization on the deferred financing and debt discount fees as debt extinguishment charges totaling $3,931 for the nine months ended March 31, 2016.
The Company’s borrowing arrangements, including available borrowings under the Fourth Amendment to the Credit Agreement, are discussed further in the consolidated financial statements for the fiscal year June 30, 2015, and notes thereto included in the Company’s Registration Statement filed on Form S-1. As of March 31, 2016 and June 30, 2015, the Company was in compliance with all associated covenants.</t>
  </si>
  <si>
    <t>Restructuring</t>
  </si>
  <si>
    <t>Restructuring and Related Activities [Abstract]</t>
  </si>
  <si>
    <t>Note 14—Restructuring Related Costs
The Company previously announced its intention to reorganize and cease its operations in certain North American facilities. Additionally, in the prior year, the Company recorded certain restructuring related severance costs primarily in Europe resulting from the integration of businesses subsequent to the merger with Chesapeake in February 2014.
The following is a summary of the activity with respect to the Company’s restructuring related costs.
Severance and
Costs Associated with Exit
Employee Related
or Disposal Activities
Total
Balance at June 30, 2015
$
$
$
Restructuring related costs
Amounts paid
Balance at March 31, 2016
$
$
$
Severance and
Costs Associated with Exit
Employee Related
or Disposal Activities
Total
Balance at June 30, 2014
$
$
$
Restructuring related costs
—
Amounts paid
Balance at March 31, 2015
$
$
$
These costs are primarily recorded in cost of goods sold in the accompanying condensed consolidated statements of operations and comprehensive income (loss) for the three and nine months ended March 31, 2016 and 2015. Accrued restructuring related costs are included in other current liabilities on the condensed consolidated balance sheets.</t>
  </si>
  <si>
    <t>Commitments and Contingencies</t>
  </si>
  <si>
    <t>Commitments and Contingencies Disclosure [Abstract]</t>
  </si>
  <si>
    <t>Note 15—Commitments and Contingencies
The Company is involved in various proceedings, legal actions and claims arising in the normal course of business. Such matters are subject to many uncertainties, and outcomes are not predictable with assurance. The Company records amounts for losses that are deemed to be probable and subject to reasonable estimate. The Company does not anticipate losses as a result of these proceedings that would materially affect the Company’s consolidated financial statements.</t>
  </si>
  <si>
    <t>Related Party Transactions</t>
  </si>
  <si>
    <t>Related Party Transactions [Abstract]</t>
  </si>
  <si>
    <t>Note 16—Related Party Transactions
On February 13, 2014, the Company loaned CEP III Chase Finance S.à r.l., an entity owned by Carlyle, and Mustang Intermediate Investments S.à r.l., an entity owned by Madison Dearborn Partners, each $1,677 to enable them to purchase 5.1% of the outstanding capital stock of CD Cartondruck GmbH. The notes bear interest at a rate of 2.0% , compounded annually, and had a maturity date of February 14, 2015 . The loan had automatic renewal periods unless terminated through a written notice no less than four weeks prior to maturity. The $3,354 note receivable was recorded in other assets on the consolidated balance sheet as of June 30, 2015. On October 8, 2015, the Company purchased CD Cartondruck GmbH for the value of the note plus interest. The transaction was accounted for as an acquisition of noncontrolling interest and included in the statement of stockholders’ equity. As of October 8, 2015, the Company owns 100% of the outstanding capital stock of CD Cartondruck GmBH.</t>
  </si>
  <si>
    <t>Stock Based Compensation</t>
  </si>
  <si>
    <t>Disclosure of Compensation Related Costs, Share-based Payments [Abstract]</t>
  </si>
  <si>
    <t>Note 17—Stock Based Compensation
The Company recognized compensation expense related to awards under its stock based compensation plans as follows:
For the Three Months Ended
For the Nine Months Ended
March 31,
March 31,
2016
2015
2016
2015
Performance Based Units
$
—
$
—
$
$
—
2014 Equity Incentive Plan
—
Payroll taxes relating to stock based compensation
—
—
—
—
2015 Incentive Award Plan
—
—
Other
Total
$
$
$
$
Performance Based Units
In connection with Carlyle’s acquisition of Chesapeake (refer to the Company’s Registration Statement filed on Form S-1), certain members of Chesapeake’s management were allowed to co-invest with Carlyle in an entity controlled by Carlyle that holds an investment in the Company. At the time of the grant, those members of management that invested alongside Carlyle received a specified number of common shares, which were subject to a performance-based ratchet (the “Ratchet”). Pursuant to the Ratchet, members of management’s ownership percentage could increase based on Chesapeake completing an “Exit” that resulted in a specified return on invested capital (“MOIC”) and internal rate of return (“IRR”) for certain investors. An Exit is defined as the completion of a liquidating event, which includes the completion of an initial public offering (“IPO”). Since a liquidity event, including an IPO, is generally not probable until it occurs, no compensation cost had been recognized in the financial statements through the initial public offering date. On October 27, 2015, the Company completed its IPO (see Note 1) and accordingly the performance-based units vested and the Company recognized stock based compensation expense of approximately $9,460 during the nine months ended March 31, 2016. The expense at the time of the IPO was calculated using the IPO stock price of $13 per share on a per share equivalent basis of Carlyle shares, less a lack of marketability discount rate due to the shares not being freely tradeable by the members of management.
2014 Equity Incentive Plan (Mustang Investment Holdings L.P.)
The 2014 Equity Incentive Plan (the “2014 Plan”) provides for profits interests and restricted capital interests in Mustang Investment Holdings L.P. (“Holdings”) to be granted to directors, officers and employees of the Company. During the three and nine months ended March 31, 2016 and 2015, Holdings did not issue any time-vesting profits interests or performance-vesting profits interests. Time-vesting profits interests vested twenty percent per year on each of the first five anniversaries of August 15, 2013, as per the applicable award agreement. All performance-vesting profits interests would vest based on Holdings’ principal investors obtaining various thresholds of an internal rate of return as defined in the 2014 Plan, which represents a performance condition.
Since the profits interests issued under the 2014 Plan are for interests in Holdings, which is outside of the consolidated group, the value of the profits interests was marked to market at each of the Company’s reporting periods. On October 27, 2015, the Company completed its IPO and in connection with the IPO the performance-vesting units vested and the Company accelerated the vesting of the time-vesting profits interest.
The Company recognized compensation expense related to awards under the 2014 Plan as follows:
For the Three Months Ended
For the Nine Months Ended
March 31,
March 31,
2016
2015
2016
2015
Time vesting profit interests
$
—
$
Time vesting restricted capital interests
—
Performance-vesting profit interests
—
—
—
Total
$
—
$
$
$
2014 Plan—Profits Interests Valuation
As an input to the Black-Scholes model, and for valuation of the profits interest and restricted capital interest awards, the Company estimated the fair value of Holdings’ equity quarterly. The Company relied on the results of a discounted cash flow analysis but also considered other widely recognized valuation models. The discounted cash flow analysis is dependent on a number of significant management assumptions regarding the expected future financial results of the Company and Holdings, as well as upon estimates of an appropriate cost of capital. A sensitivity analysis was performed in order to establish a narrow range of estimated fair values for the equity of Holdings. The market approach consists of identifying a set of guideline public companies. Multiples of historical and projected earnings before interest, taxes, depreciation and amortization (“EBITDA”) determined based on the guideline companies are applied to Holdings’ EBITDA in order to establish a range of estimated fair value for the equity of Holdings. After considering all of these estimates of fair value, the Company then determines a single estimated fair value of the equity to be used in accounting for equity-based compensation.
The Company calculated the estimated fair value of each award as of the reporting date for each grant prior to the IPO using the Black–Scholes option valuation model. There was no active market for Holdings’ equity. Therefore, as a substitute for Holdings’ volatility, the Company elected to use the historical volatility of various publically traded companies in the printing industry. The expected term of profits interests granted is derived from the output of the option valuation model and represents the period of time that profits interests granted are expected to be outstanding. The risk-free rate for periods within the life of the profits interests is based on the U.S. Treasury yield curve in effect at the time of grant. During the three months ended March 31, 2015, the Company utilized 6.00 years as the expected term, 46.58% for its expected volatility, and 2.13% for the risk free rate of interest. The Company does not expect to pay any dividends and the weighted average of profits interest was $4.77 per profit interest. During the nine months ended March 31, 2015, the Company utilized 6.13 years as the expected term, 46.58% for its expected volatility, 2.13% for the risk free rate of interest, the Company does not expect to pay any dividends and the weighted average of profits interest was $4.77 per profit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profit interests in Holdings were converted on an equivalent share basis. As of March 31, 2016, there are no profit interests outstanding.
As of March 31, 2016, there was no unearned compensation related to unvested profit interests.
2014 Plan—Restricted Capital Interests Valuation
For Restricted Capital Interests issued under the 2014 Plan the Company calculated the estimated fair value of each award using the Black-Scholes option valuation model that uses the assumptions described below and considers a lack of marketability discount. There was no active market for Holdings’ equity. Therefore, as a substitute for Holdings’ volatility, the Company elected to use the historical volatility of various publicly traded companies in the printing industry. The Company uses historical data to estimate employee terminations within the valuation model. The expected term of restricted capital interests granted is derived from the output of the option valuation model and represents the period of time that restricted capital interests granted are expected to be outstanding. The risk-free rate for periods within the life of the restricted capital interests is based on the U.S. Treasury yield curve in effect at the time of grant. During the three months ended March 31, 2015, the Company utilized 6.00 years as the expected term, 46.58% for its expected volatility, and 2.13% for the risk free rate of interest. The Company does not expect to pay any dividends and the weighted average of restricted capital interests was $4.77 per profit interest. During the nine months ended March 31, 2015, the Company utilized 6.13 years as the expected term, 46.58% for its expected volatility, 2.13% for the risk free rate of interest, the Company does not expect to pay any dividends and the weighted average of the restricted capital interest was $4.77 per restricted capital interest. The expense at the time of the IPO was calculated using the IPO stock price of $13 per share on a per share equivalent basis of Holdings shares less a lack of marketability discount rate due to the shares not being freely tradeable.
At the time of the Company’s IPO all the restricted capital interests in Holdings were converted on an equivalent share basis. As of March 31, 2016, there are no restricted capital interests outstanding. There were no restricted capital interests issued during the periods presented.
There was no unearned compensation related to unvested restricted capital interests at March 31, 2016.
2015 Incentive Award Plan
The Multi Packaging Solutions International Limited 2015 Incentive Award Plan (the “2015 Plan”) was adopted in October 2015 and provides for the grant of stock options, including incentive stock options and nonqualified stock options, restricted stock, dividend equivalents, restricted stock units, stock appreciation rights, and other stock or cash-based awards. All awards under the 2015 Plan are granted pursuant to award agreements, which, together with the 2015 Plan, detail the terms and conditions of the awards, including any applicable vesting, payment terms and post-termination exercise limitations. Awards may be subject to performance criteria, which are determined by the Company’s Board of Directors (or a committee thereof), and that must be achieved in order for the awards to vest and/or be settled. An aggregate of 9,000 common shares was initially made available for issuance under the 2015 Plan.
The Company compensates its independent board members for their services through an annual cash payment of $75 and an annual stock grant valued at $75 , which is fully vested at the date of grant. Additional cash compensation is given for service as chair of a committee of the Board of Directors. The Company recorded expense of $225 for the nine months ended March 31, 2016 in connection with stock grants to three directors during the period.</t>
  </si>
  <si>
    <t>Segments</t>
  </si>
  <si>
    <t>Segment Reporting [Abstract]</t>
  </si>
  <si>
    <t>Note 18—Segments
The Company operates its business along three operating segments, which are grouped on the basis of geography: North America, Europe and Asia. The Company believes this method of segment reporting reflects both the way its business segments are managed and the way the performance of each segment is evaluated. The three segments consist of similar operating activities as each segment produces similar products.
Generally, the Company evaluates performance based on stand-alone segment net income (loss) before income taxes, interest, depreciation, amortization, restructuring, transaction and other costs related to acquisitions (“Adjusted EBITDA”) and accounts for inter-segment sales and transfers, which were not material, as if the sales or transfers were to third parties, at current market prices.
For the Three Months Ended
For the Nine Months Ended
March 31,
March 31,
2016
2015
2016
2015
Net Sales
North America
$
$
$
$
Europe
Asia
Total Net Sales
$
$
$
$
Depreciation and Amortization
North America
$
$
$
$
Europe
Asia
Total Depreciation and Amortization
$
$
$
$
Operating Income
North America
$
$
$
$
Europe
Asia
Total Operating Income
$
$
$
$
Adjusted EBITDA *
North America
$
$
$
$
Europe
Asia
Total Adjusted EBITDA
$
$
$
$
* To supplement our financial information presented in accordance with GAAP, the Company uses EBITDA and Adjusted EBITDA (non-GAAP financial measures) to clarify and enhance an understanding of past performance. The Company believes that the presentation of these financial measures enhances an investor’s understanding of our financial performance and that these financial measures are useful financial metrics to assess our operating performance from period to period by excluding certain items that we believe are not representative of our core business. The Company also believes that these financial measures provide investors with a useful tool for assessing the comparability between periods of the ability to generate cash from operations sufficient to pay taxes, to service debt and to undertake capital expenditures. These financial measures are used for business planning purposes and in measuring performance relative to that of competitors and the Company believe these financial measures are commonly used by investors. However, our use of the terms EBITDA and Adjusted EBITDA may vary from that of others in the industry. A reconciliation of these non-GAAP financial measures to the comparable GAAP financial measures is presented further below.
For the Nine Months Ended
March 31,
2016
2015
Capital Expenditures
North America
$
$
Europe
Asia
Total Capital Expenditures
$
$
As of March 31,
As of June 30,
2016
2015
Total Assets
North America
$
$
Europe
Asia
Total Assets
$
$
The Company’s product offerings consist of print-based specialty packaging products across the consumer, healthcare and multi-media end markets. The Company produces similar products including labels, cartons, inserts and rigid packaging (the “Specific Products”) in all of the geographies it serves, and in all of the end markets it serves. These Specific Products represent one product line. The nature of a specific carton, label, insert or rigid package is similar from end market to end market and geography to geography. Oftentimes, the Specific Products sold to the customer are bundled, including both label and carton, or label, carton and insert or any combination thereof . The following are summaries of gross sales estimated by product category and of net sales estimated by end markets for the respective periods:
For the Three Months Ended
For the Nine Months Ended
March 31,
March 31,
2016
2015
2016
2015
Premium Folding Cartons
$
$
$
$
Inserts
Labels
Rigid Packaging
Other Consumer Products
Total
Sales Reserves and Eliminations
Total Net Sales
$
$
$
$
Net Sales by category
Consumer
$
$
$
$
Healthcare
Multi-Media
Total Net Sales
$
$
$
$
The following is a reconciliation of EBITDA and Adjusted EBITDA to the comparable GAAP financial measures.
For the Three Months Ended
For the Nine Months Ended
March 31,
March 31,
2016
2015
2016
2015
Consolidated net income
$
$
$
$
Depreciation and amortization
Interest expense
Income tax expense
EBITDA
Transaction costs
Stock based and deferred compensation
Debt extinguishment charges
—
—
Purchase accounting adjustments
Restructuring related costs
Loss on sale of fixed assets
Foreign currency (gains) losses
Other adjustments to EBITDA
Adjusted EBITDA
$
$
$
$</t>
  </si>
  <si>
    <t>Basis of Presentation (Policies)</t>
  </si>
  <si>
    <t>The accompanying unaudited condensed consolidated financial statements as of March 31, 2016 and for the three and nine months ended March 31, 2016 and 2015 have been prepared in accordance with the accounting principles generally accepted in the United States of America (“GAAP”) for interim financial information and pursuant to the instructions to Form 10-Q and Article 10 of Regulation S-X of the Securities and Exchange Commission (“SEC”) and on the same basis as the Company prepares its annual audited consolidated financial statements. The condensed consolidated balance sheet as of March 31, 2016 and the condensed consolidated statements of operations and comprehensive income (loss) for the three and nine months ended March 31, 2016 and 2015 and the statements of cash flows for the nine months ended March 31, 2016 and 2015 and statement of shareholders’ equity for the nine months ended March 31, 2016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March 31, 2016 are not necessarily indicative of results to be expected for the fiscal year ending June 30, 2016 or for any future interim period. The condensed consolidated balance sheet at June 30, 2015 has been derived from the audited consolidated financial statements of the Company. However, the interim financial information does not include all of the information and notes required by GAAP for complete consolidated financial statements. The accompanying condensed consolidated financial statements and notes thereto should be read in conjunction with the consolidated financial statements for the fiscal year June 30, 2015, and notes thereto included in the Company’s Registration Statement filed on Form S-1. There have been no material changes to the significant accounting policies previously disclosed in the Company’s Registration Statement filed on Form S-1.</t>
  </si>
  <si>
    <t>Principles of Consolidation</t>
  </si>
  <si>
    <t>Principles of Consolidation
The consolidated financial statements include the accounts of Multi Packaging Solutions International Limited and its controlled subsidiaries. All material intercompany accounts and transactions have been eliminated in consolidation.</t>
  </si>
  <si>
    <t>Recently Issued Accounting Pronouncements</t>
  </si>
  <si>
    <t>Recently Issued Accounting Pronouncements
In March 2016, the FASB issued ASU No. 2016-09, Compensation-Stock Compensation (Topic 718) . ASU No. 2016-09 requires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mendments in this update are effective for annual periods beginning after December 15, 2016, and interim periods within such annual period. Early adoption is permitted, however all of guidance must be adopted in the same period under the transition requirements. The Company is currently evaluating the potential effects of adopting the provisions of ASU No. 2016-02.
In February 2016, the FASB issued ASU No. 2016-02, Leases (Topic 842) . ASU No. 2016-02 requires an entity to recognize lease assets and lease liabilities on the balance sheet and to disclose key information about the entity’s leasing arrangements. Lease expenses will be recognized in the income statement in a manner similar to existing requirements. The amendments in this update are effective for annual periods beginning after December 15, 2018, and interim periods within such annual period, and must be adopted using a modified retrospective method for leases existing at, or entered into after, the beginning of the earliest comparative period presented in the financial statements. Early adoption is permitted. The Company is currently evaluating the potential effects of adopting the provisions of ASU No. 2016-02.
In November 2015, the FASB issued ASU No. 2015-17, Income Taxes (Topic 740): Balance Sheet Classification of Deferred Taxes . ASU No. 2015-17 requires that deferred tax assets and liabilities be classified as noncurrent on the balance sheet. ASU 2015-17 is effective for annual reporting periods beginning after December 15, 2016, and interim periods within those annual periods, with early adoption permitted as of the beginning of an interim or annual reporting period. The Company intends to adopt this new guidance, on a retrospective basis, in the fourth quarter of fiscal 2016. The adoption of this guidance will impact the balance sheet classification of such assets and liabilities.
In July 2015, the FASB issued ASU No. 2015-11, Inventory (Topic 330): Simplifying the Measurement of Inventory. ASU No. 2015-11 requires inventory measured using any method other than last-in, first out or the retail inventory method to be subsequently measured at the lower of cost or net realizable value, rather than at the lower of cost or market. ASU No. 2015-11 is effective for annual reporting periods beginning after December 15, 2016 and for interim periods within such annual period. Early application is permitted. The Company is currently evaluating the potential effects of adopting the provisions of ASU No. 2015-11.
In April 2015, the FASB issued ASU No. 2015-03, Interest - Imputation of Interest (Subtopic 835-30): Simplifying the Presentation of Debt Issuance Costs . The amendments in ASU No.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No. 2015-03 must be applied retrospectively and is effective for annual reporting periods beginning after December 15, 2015 and for interim periods within such annual period. Early application is permitted for financial statements that have not been previously issued. In August 2015, the FASB issued ASU No. 2015-15, Interest - Imputation of Interest (Subtopic 835-30): Presentation and Subsequent Measurement of Debt Issuance Costs Associated with Line-of-Credit Arrangements . ASU No.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expects to early adopt the provisions of ASU Nos. 2015-03 and 2015-15 at the end of fiscal 2016 (June 30, 2016). The adoption of this new guidance will impact the balance sheet classification of such costs.
In May 2014, the FASB issued ASU No. 2014-09, Revenue from Contracts with Customers (Topic 606) . ASU No. 2014-09 supersedes the revenue recognition requirements in Topic 605, Revenue Recognition , and most industry-specific guidance throughout the Industry Topics of the Codification. Additionally, ASU No. 2014-09 supersedes some cost guidance included in Subtopic 605-35, Revenue Recognition-Construction-Type and Production-Type Contracts .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annual reporting periods beginning after December 15, 2017 and for interim periods within such annual period, with early application prohibited for annual reporting periods beginning after December 15, 2016. ASU No. 2014-09 allows for either full retrospective or modified retrospective adoption. The Company is evaluating the transition method that will be elected and the potential effects of adopting the provisions of ASU No. 2014-09.</t>
  </si>
  <si>
    <t>Earnings Per Share (Tables)</t>
  </si>
  <si>
    <t>Earnings (Loss) Per Share Computation</t>
  </si>
  <si>
    <t>Three Months Ended
Nine Months Ended
March 31,
March 31,
2016
2015
2016
2015
Numerator:
Net income available to common shareholders—basic and diluted
$
$
$
$
Denominator:
Weighted average number of common shares outstanding—basic
Effect of unvested restricted stocks *
—
—
—
—
Weighted average number of common shares outstanding—diluted
Basic earnings per common share
$
$
$
$
Dilutive earnings per common share
$
$
$
$
* The effect of unvested restricted stocks rounds in thousands to zero.</t>
  </si>
  <si>
    <t>Acquisitions (Tables)</t>
  </si>
  <si>
    <t>Preliminary Purchase Price Allocation to Assets Acquired and Liabilities Assumed</t>
  </si>
  <si>
    <t>Assets
Cash and cash equivalents
$
Accounts receivable
Inventories
Prepaid expenses and other current assets
Deferred income taxes
Property, plant and equipment
Other long-term assets
Less: Liabilities
Current liabilities
Other long-term liabilities
Purchase price
$</t>
  </si>
  <si>
    <t>Inventories (Tables)</t>
  </si>
  <si>
    <t>As of
As of
March 31, 2016
June 30, 2015
Raw materials
$
$
Work in progress
Finished goods
$
$</t>
  </si>
  <si>
    <t>Intangible Assets (Tables)</t>
  </si>
  <si>
    <t>Gross Carrying
Accumulated
Estimated Useful
As of March 31, 2016
Amount
Amortization
Net
Life (Years)
Customer relationships
$
$
$
14
Developed technology
5
Photo library
5
Licensing agreements
4
Total
$
$
$
Gross Carrying
Accumulated
Estimated Useful
As of June 30, 2015
Amount
Amortization
Net
Life (Years)
Customer relationships
$
$
$
14
Developed technology
5
Photo library
5
Licensing agreements
4
Total
$
$
$</t>
  </si>
  <si>
    <t>Schedule of Amortization expense included in selling, general and administrative expenses</t>
  </si>
  <si>
    <t>Three Months Ended
Nine Months Ended
March 31,
March 31,
2016
2015
2016
2015
Amortization of intangible assets
$
$
$
$</t>
  </si>
  <si>
    <t>Goodwill (Tables)</t>
  </si>
  <si>
    <t>Summary of Changes in Carrying Value of Goodwill by Reportable Segment</t>
  </si>
  <si>
    <t>North America
Europe
Asia
Total
Balance as of June 30, 2015
$
$
$
$
Acquisition activity
—
Translation adjustments
—
Balance as of March 31, 2016
$
$
$
$</t>
  </si>
  <si>
    <t>Fair Value of Financial Instruments (Tables)</t>
  </si>
  <si>
    <t>Financial Assets and Liabilities Carried at Fair Value on Recurring Basis</t>
  </si>
  <si>
    <t>As of March 31, 2016
Level 1
Level 2
Level 3
Total
Assets:
Available for sale securities
$
$
—
$
—
$
Foreign currency contracts
—
—
Liabilities:
Interest rate swaps
—
—
As of June 30, 2015
Level 1
Level 2
Level 3
Total
Assets:
Available for sale securities
$
$
—
$
—
$
Foreign currency contracts
—
—
Liabilities:
Interest rate swaps
—
—
Foreign currency contracts
—
—</t>
  </si>
  <si>
    <t>Other Income (Expense), net (Tables)</t>
  </si>
  <si>
    <t>Schedule of Other income (expense), Net</t>
  </si>
  <si>
    <t>Three Months Ended
Nine Months Ended
March 31,
March 31,
2016
2015
2016
2015
Loss on derivatives
$
$
$
$
Foreign currency (losses) gains
Other (loss) income
—
Other (expense) income, net
$
$
$
$</t>
  </si>
  <si>
    <t>Accumulated Other Comprehensive Income (Loss) (Tables)</t>
  </si>
  <si>
    <t>Change in Accumulated Other Comprehensive Income (Loss)</t>
  </si>
  <si>
    <t>Foreign Currency
Translation
Adjustments and
Available for
Pension
other
Sale Securities
Adjustments
Total
Balance as of June 30, 2015
$
$
$
$
Other comprehensive income (loss) (a)
Other comprehensive income from noncontrolling interest due to the purchase of CD Cartondruck GmBH
—
—
Balance as of March 31, 2016
$
$
$
$
(a)
Includes $12,375 of unrealized foreign currency gains and losses related to intercompany foreign currency transactions that are of a long-term investment nature and a net investment hedge.
Foreign Currency
Translation
Available for
Pension
Adjustments
Sale Securities
Adjustments
Total
Balance as of June 30, 2014
$
$
$
$
Other comprehensive income (loss)
Balance as of March 31, 2015
$
$
$
$</t>
  </si>
  <si>
    <t>Income Taxes (Tables)</t>
  </si>
  <si>
    <t>Effective Tax Rates, Including Discrete Items, Attributable to Continuing Operations</t>
  </si>
  <si>
    <t>Three Months Ended
Nine Months Ended
March 31,
March 31,
2016
2015
2016
2015
Effective tax rate provision
%
%
%
%</t>
  </si>
  <si>
    <t>Employee Benefit Plans (Tables)</t>
  </si>
  <si>
    <t>Net Periodic Benefit Cost</t>
  </si>
  <si>
    <t>Three Months Ended
Nine Months Ended
March 31,
March 31,
2016
2015
2016
2015
Components of net periodic benefit costs:
Service cost
$
$
$
$
Interest cost
Expected return on plan assets
Net periodic cost (benefit)
$
$
$
$</t>
  </si>
  <si>
    <t>Indebtedness (Tables)</t>
  </si>
  <si>
    <t>Total Borrowings Outstanding</t>
  </si>
  <si>
    <t>As of
As of
March 31, 2016
June 30, 2015
Short-term foreign borrowings
$
$
Term notes:
Dollar Tranche A Term Loan, due September 2020 , net of discount
Dollar Tranche B Term Loans, due September 2020 , net of discount
Dollar Tranche C Term Loans, due September 2020 , net of discount
Sterling Term Loan, due September 2020 , net of discount
Euro Term Loan, due September 2020 , net of discount
Bonds Payable, due August 2021, net of discount
Other borrowings:
Foreign debt
Capital leases
Total borrowings outstanding
Less: short-term foreign borrowings and current portion of long-term debt, net of discount
Long-term debt, less current portion
$
$</t>
  </si>
  <si>
    <t>Restructuring (Tables)</t>
  </si>
  <si>
    <t>Summary of Activity with Respect to Reserve Established in Connection with Restructuring Plan</t>
  </si>
  <si>
    <t>Severance and
Costs Associated with Exit
Employee Related
or Disposal Activities
Total
Balance at June 30, 2015
$
$
$
Restructuring related costs
Amounts paid
Balance at March 31, 2016
$
$
$
Severance and
Costs Associated with Exit
Employee Related
or Disposal Activities
Total
Balance at June 30, 2014
$
$
$
Restructuring related costs
—
Amounts paid
Balance at March 31, 2015
$
$
$</t>
  </si>
  <si>
    <t>Stock Based Compensation (Tables)</t>
  </si>
  <si>
    <t>Compensation Expense Related to Awards Under Stock Option Plans</t>
  </si>
  <si>
    <t>For the Three Months Ended
For the Nine Months Ended
March 31,
March 31,
2016
2015
2016
2015
Performance Based Units
$
—
$
—
$
$
—
2014 Equity Incentive Plan
—
Payroll taxes relating to stock based compensation
—
—
—
—
2015 Incentive Award Plan
—
—
Other
Total
$
$
$
$</t>
  </si>
  <si>
    <t>Compensation Expense Related to Awards</t>
  </si>
  <si>
    <t>For the Three Months Ended
For the Nine Months Ended
March 31,
March 31,
2016
2015
2016
2015
Time vesting profit interests
$
—
$
Time vesting restricted capital interests
—
Performance-vesting profit interests
—
—
—
Total
$
—
$
$
$</t>
  </si>
  <si>
    <t>Segments (Tables)</t>
  </si>
  <si>
    <t>Schedule of Segment Reporting Information, by Segment [Table Text Block]</t>
  </si>
  <si>
    <t>For the Three Months Ended
For the Nine Months Ended
March 31,
March 31,
2016
2015
2016
2015
Net Sales
North America
$
$
$
$
Europe
Asia
Total Net Sales
$
$
$
$
Depreciation and Amortization
North America
$
$
$
$
Europe
Asia
Total Depreciation and Amortization
$
$
$
$
Operating Income
North America
$
$
$
$
Europe
Asia
Total Operating Income
$
$
$
$
Adjusted EBITDA *
North America
$
$
$
$
Europe
Asia
Total Adjusted EBITDA
$
$
$
$
* To supplement our financial information presented in accordance with GAAP, the Company uses EBITDA and Adjusted EBITDA (non-GAAP financial measures) to clarify and enhance an understanding of past performance. The Company believes that the presentation of these financial measures enhances an investor’s understanding of our financial performance and that these financial measures are useful financial metrics to assess our operating performance from period to period by excluding certain items that we believe are not representative of our core business. The Company also believes that these financial measures provide investors with a useful tool for assessing the comparability between periods of the ability to generate cash from operations sufficient to pay taxes, to service debt and to undertake capital expenditures. These financial measures are used for business planning purposes and in measuring performance relative to that of competitors and the Company believe these financial measures are commonly used by investors. However, our use of the terms EBITDA and Adjusted EBITDA may vary from that of others in the industry. A reconciliation of these non-GAAP financial measures to the comparable GAAP financial measures is presented further below.</t>
  </si>
  <si>
    <t>MPSX_CapitalExpenditureBySegment [Table Text Block]</t>
  </si>
  <si>
    <t>For the Nine Months Ended
March 31,
2016
2015
Capital Expenditures
North America
$
$
Europe
Asia
Total Capital Expenditures
$
$</t>
  </si>
  <si>
    <t>Reconciliation of Assets from Segment to Consolidated [Table Text Block]</t>
  </si>
  <si>
    <t>As of March 31,
As of June 30,
2016
2015
Total Assets
North America
$
$
Europe
Asia
Total Assets
$
$</t>
  </si>
  <si>
    <t>Revenue from External Customers by Products and Services [Table Text Block]</t>
  </si>
  <si>
    <t>For the Three Months Ended
For the Nine Months Ended
March 31,
March 31,
2016
2015
2016
2015
Premium Folding Cartons
$
$
$
$
Inserts
Labels
Rigid Packaging
Other Consumer Products
Total
Sales Reserves and Eliminations
Total Net Sales
$
$
$
$
Net Sales by category
Consumer
$
$
$
$
Healthcare
Multi-Media
Total Net Sales
$
$
$
$</t>
  </si>
  <si>
    <t>Reconciliation of Operating Profit (Loss) from Segments to Consolidated [Table Text Block]</t>
  </si>
  <si>
    <t>For the Three Months Ended
For the Nine Months Ended
March 31,
March 31,
2016
2015
2016
2015
Consolidated net income
$
$
$
$
Depreciation and amortization
Interest expense
Income tax expense
EBITDA
Transaction costs
Stock based and deferred compensation
Debt extinguishment charges
—
—
Purchase accounting adjustments
Restructuring related costs
Loss on sale of fixed assets
Foreign currency (gains) losses
Other adjustments to EBITDA
Adjusted EBITDA
$
$
$
$</t>
  </si>
  <si>
    <t>Nature of Business - Additional Information (Detail) $ / shares in Units, $ in Thousands</t>
  </si>
  <si>
    <t>Oct. 27, 2015USD ($)$ / sharesshares</t>
  </si>
  <si>
    <t>Oct. 08, 2015</t>
  </si>
  <si>
    <t>Oct. 07, 2015</t>
  </si>
  <si>
    <t>Organization And Nature Of Business [Line Items]</t>
  </si>
  <si>
    <t>Reverse stock split, ratio</t>
  </si>
  <si>
    <t>initial public offering</t>
  </si>
  <si>
    <t>Initial public offering share of common stock issued</t>
  </si>
  <si>
    <t>Common stock issued price per share | $ / shares</t>
  </si>
  <si>
    <t>Proceeds from issuance of common stock | $</t>
  </si>
  <si>
    <t>Common shares sold by Carlyle and certain current and former employees</t>
  </si>
  <si>
    <t>Number of shares of common stock attributable to exercise of underwriters option to purchase</t>
  </si>
  <si>
    <t>Multi Packaging Solutions Global Holdings Limited</t>
  </si>
  <si>
    <t>Ownership interest percentage</t>
  </si>
  <si>
    <t>100.00%</t>
  </si>
  <si>
    <t>Summary of Significant Accounting Policies - Additional Information (Detail) - USD ($) $ in Thousands</t>
  </si>
  <si>
    <t>Change in fair value of Derivative instruments</t>
  </si>
  <si>
    <t>Earnings Per Share (Detail) - USD ($) $ / shares in Units, shares in Thousands, $ in Thousands</t>
  </si>
  <si>
    <t>Net Income (Loss) Attributable to Parent</t>
  </si>
  <si>
    <t>Weighted average number of common shares outstanding—basic</t>
  </si>
  <si>
    <t>Weighted average number of common shares outstanding—diluted</t>
  </si>
  <si>
    <t>Basic (loss) earnings per common share</t>
  </si>
  <si>
    <t>Dilutive (loss) earnings per common share</t>
  </si>
  <si>
    <t>Acquisitions - Additional Information (Detail) £ in Thousands, $ in Thousands</t>
  </si>
  <si>
    <t>Jul. 01, 2015GBP (£)</t>
  </si>
  <si>
    <t>Jul. 01, 2015USD ($)</t>
  </si>
  <si>
    <t>Feb. 28, 2015USD ($)</t>
  </si>
  <si>
    <t>Jan. 26, 2015USD ($)</t>
  </si>
  <si>
    <t>Nov. 21, 2014USD ($)</t>
  </si>
  <si>
    <t>Jul. 08, 2014USD ($)</t>
  </si>
  <si>
    <t>Jun. 09, 2011USD ($)</t>
  </si>
  <si>
    <t>Mar. 31, 2015USD ($)</t>
  </si>
  <si>
    <t>Jun. 30, 2015USD ($)</t>
  </si>
  <si>
    <t>Business Acquisition [Line Items]</t>
  </si>
  <si>
    <t>Payments to Acquire Businesses, Net of Cash Acquired</t>
  </si>
  <si>
    <t>Business Acquisition, Contingent Consideration, Estimated Fair Value</t>
  </si>
  <si>
    <t>Preliminary purchase price allocation of goodwill</t>
  </si>
  <si>
    <t>Chicago Paper Tube</t>
  </si>
  <si>
    <t>AGI Shorewood</t>
  </si>
  <si>
    <t>Blue Print Media Limited</t>
  </si>
  <si>
    <t>Annual revenue</t>
  </si>
  <si>
    <t>Business Acquisition, Contingent Consideration, Estimated Fair Value | £</t>
  </si>
  <si>
    <t>CD Cartondruck AG</t>
  </si>
  <si>
    <t>Business acquisition earn out recognized to date</t>
  </si>
  <si>
    <t>Restricted cash</t>
  </si>
  <si>
    <t>Business acquisition minimum additional payment based on cumulative earnings before interest, taxes, depreciation and amortization</t>
  </si>
  <si>
    <t>Business acquisition maximum additional payment based on cumulative earnings before interest, taxes, depreciation and amortization</t>
  </si>
  <si>
    <t>Business acquisition earn out achieved Period</t>
  </si>
  <si>
    <t>5 years</t>
  </si>
  <si>
    <t>Presentation Products Group [Member]</t>
  </si>
  <si>
    <t>Armstrong Packaging [Member]</t>
  </si>
  <si>
    <t>Preliminary Purchase Price Allocation to Assets Acquired and Liabilities Assumed (Detail) - AGI Shorewood $ in Thousands</t>
  </si>
  <si>
    <t>Assets</t>
  </si>
  <si>
    <t>Other long-term assets</t>
  </si>
  <si>
    <t>Less: Liabilities</t>
  </si>
  <si>
    <t>Purchase price</t>
  </si>
  <si>
    <t>Inventories (Detail) - USD ($) $ in Thousands</t>
  </si>
  <si>
    <t>Inventory, Raw Materials, Net of Reserves</t>
  </si>
  <si>
    <t>Inventory, Work in Process, Net of Reserves</t>
  </si>
  <si>
    <t>Inventory, Finished Goods, Net of Reserves</t>
  </si>
  <si>
    <t>Intangible Assets (Detail) - USD ($) $ in Thousands</t>
  </si>
  <si>
    <t>12 Months Ended</t>
  </si>
  <si>
    <t>Finite-Lived Intangible Assets [Line Items]</t>
  </si>
  <si>
    <t>Gross Carrying Amount</t>
  </si>
  <si>
    <t>Accumulated Amortization</t>
  </si>
  <si>
    <t>Net</t>
  </si>
  <si>
    <t>Customer Relationships</t>
  </si>
  <si>
    <t>Estimated Useful Life (Years)</t>
  </si>
  <si>
    <t>14 years</t>
  </si>
  <si>
    <t>Developed technology</t>
  </si>
  <si>
    <t>Photo library</t>
  </si>
  <si>
    <t>Licensing Agreements</t>
  </si>
  <si>
    <t>4 years</t>
  </si>
  <si>
    <t>Intangible Assets - Amortization Expense (Detail) - USD ($) $ in Thousands</t>
  </si>
  <si>
    <t>Amortization of Intangible Assets, Total</t>
  </si>
  <si>
    <t>Goodwill - Summary of Changes in Carrying Value of Goodwill by Reportable Segment (Detail) $ in Thousands</t>
  </si>
  <si>
    <t>Goodwill [Line Items]</t>
  </si>
  <si>
    <t>Balance at Beginning of the period</t>
  </si>
  <si>
    <t>Acquisition activity</t>
  </si>
  <si>
    <t>Translation adjustments</t>
  </si>
  <si>
    <t>Balance at end of the period</t>
  </si>
  <si>
    <t>North America</t>
  </si>
  <si>
    <t>Europe</t>
  </si>
  <si>
    <t>Asia</t>
  </si>
  <si>
    <t>Financial Assets and Liabilities Carried at Fair Value on Recurring Basis (Detail) - USD ($) $ in Thousands</t>
  </si>
  <si>
    <t>Interest Rate Swap</t>
  </si>
  <si>
    <t>Liabilities:</t>
  </si>
  <si>
    <t>Derivative Liabilities</t>
  </si>
  <si>
    <t>Fair Value, Measurements, Recurring</t>
  </si>
  <si>
    <t>Assets:</t>
  </si>
  <si>
    <t>Available for sale securities</t>
  </si>
  <si>
    <t>Foreign currency contracts</t>
  </si>
  <si>
    <t>Fair Value, Measurements, Recurring | Fair Value, Inputs, Level 1</t>
  </si>
  <si>
    <t>Fair Value, Measurements, Recurring | Fair Value, Inputs, Level 2</t>
  </si>
  <si>
    <t>Fair Value, Measurements, Recurring | Interest Rate Swap</t>
  </si>
  <si>
    <t>Fair Value, Measurements, Recurring | Interest Rate Swap | Fair Value, Inputs, Level 2</t>
  </si>
  <si>
    <t>Fair Value of Financial Instruments - Additional Information (Detail) € in Thousands, £ in Thousands, $ in Thousands</t>
  </si>
  <si>
    <t>Mar. 31, 2016EUR (€)derivative</t>
  </si>
  <si>
    <t>Mar. 31, 2016GBP (£)derivative</t>
  </si>
  <si>
    <t>Mar. 31, 2016USD ($)derivative</t>
  </si>
  <si>
    <t>Fair Value, Assets and Liabilities Measured on Recurring and Nonrecurring Basis [Line Items]</t>
  </si>
  <si>
    <t>Bonds payable due month and year</t>
  </si>
  <si>
    <t>2021-08</t>
  </si>
  <si>
    <t>Bonds</t>
  </si>
  <si>
    <t>Long term debt carrying value</t>
  </si>
  <si>
    <t>Bonds | Fair Value, Inputs, Level 2</t>
  </si>
  <si>
    <t>Long term debt fair value</t>
  </si>
  <si>
    <t>Number of derivative instruments | derivative</t>
  </si>
  <si>
    <t>derivative instruments, fair value</t>
  </si>
  <si>
    <t>Interest rate swaps One</t>
  </si>
  <si>
    <t>derivative instruments, notional amount | £</t>
  </si>
  <si>
    <t>derivative instruments, fixed interest rate</t>
  </si>
  <si>
    <t>1.1649%</t>
  </si>
  <si>
    <t>Interest rate swaps Two</t>
  </si>
  <si>
    <t>derivative instruments, notional amount | €</t>
  </si>
  <si>
    <t>1.0139%</t>
  </si>
  <si>
    <t>Other income (expense), Net (Detail) - USD ($) $ in Thousands</t>
  </si>
  <si>
    <t>Loss on derivatives</t>
  </si>
  <si>
    <t>Foreign currency (losses) gains</t>
  </si>
  <si>
    <t>Other (loss) income</t>
  </si>
  <si>
    <t>Other (expense) Income, net</t>
  </si>
  <si>
    <t>Change in Accumulated Other Comprehensive Income (Loss) (Detail) - USD ($) $ in Thousands</t>
  </si>
  <si>
    <t>Accumulated Other Comprehensive Income (Loss) [Line Items]</t>
  </si>
  <si>
    <t>Beginning balance</t>
  </si>
  <si>
    <t>Other Comprehensive Income (Loss), Net of Tax, Portion Attributable to Parent</t>
  </si>
  <si>
    <t>Ending balance</t>
  </si>
  <si>
    <t>CD Cartondruck GmBH</t>
  </si>
  <si>
    <t>Other omprehensive income from noncontrolling interest due to the purchase of CD Cartondruck GmBH</t>
  </si>
  <si>
    <t>Foreign Currency Translation Adjustments</t>
  </si>
  <si>
    <t>Foreign Currency Translation Adjustments | CD Cartondruck GmBH</t>
  </si>
  <si>
    <t>Available for Sale Securities</t>
  </si>
  <si>
    <t>Pension Adjustments</t>
  </si>
  <si>
    <t>Accumulated Other Comprehensive Income (Loss) - Additional Information (Detail) - USD ($) $ in Thousands</t>
  </si>
  <si>
    <t>Uncategorized [Abstract]</t>
  </si>
  <si>
    <t>Foreign Currency Transaction Gain (Loss), Unrealized, Intercompany transactions</t>
  </si>
  <si>
    <t>Amounts reclassified from accumulated other comprehensive income</t>
  </si>
  <si>
    <t>Effective Tax Rates attributable to continuing operations (Detail)</t>
  </si>
  <si>
    <t>Effective tax rate provision</t>
  </si>
  <si>
    <t>63.10%</t>
  </si>
  <si>
    <t>32.10%</t>
  </si>
  <si>
    <t>43.70%</t>
  </si>
  <si>
    <t>34.30%</t>
  </si>
  <si>
    <t>Income Taxes - Additional Information (Detail) - USD ($) $ in Thousands</t>
  </si>
  <si>
    <t>Income Taxes [Line Items]</t>
  </si>
  <si>
    <t>Benefit related to change in enacted statutory tax rate</t>
  </si>
  <si>
    <t>Unrecognized Tax Benefits, Period Increase (Decrease)</t>
  </si>
  <si>
    <t>Percentage of difference between effective tax rate and federal statutory income tax rate</t>
  </si>
  <si>
    <t>35.00%</t>
  </si>
  <si>
    <t>Total liability for uncertain tax benefits</t>
  </si>
  <si>
    <t>Cash paid for taxes</t>
  </si>
  <si>
    <t>MEXICO</t>
  </si>
  <si>
    <t>Year under tax audit</t>
  </si>
  <si>
    <t>CANADA | Earliest Tax Year</t>
  </si>
  <si>
    <t>CANADA | Latest Tax Year</t>
  </si>
  <si>
    <t>GERMANY | Earliest Tax Year</t>
  </si>
  <si>
    <t>GERMANY | Latest Tax Year</t>
  </si>
  <si>
    <t>Net Periodic Benefit Cost (Detail) - Pension Plan - USD ($) $ in Thousands</t>
  </si>
  <si>
    <t>Components of net periodic benefit costs:</t>
  </si>
  <si>
    <t>Service cost</t>
  </si>
  <si>
    <t>Interest cost</t>
  </si>
  <si>
    <t>Expected return on plan assets</t>
  </si>
  <si>
    <t>Net periodic cost (benefit)</t>
  </si>
  <si>
    <t>Total Borrowings Outstanding (Detail) - USD ($) $ in Thousands</t>
  </si>
  <si>
    <t>Debt Instrument [Line Items]</t>
  </si>
  <si>
    <t>Capital Lease Obligations</t>
  </si>
  <si>
    <t>Total borrowings outstanding</t>
  </si>
  <si>
    <t>Less: short-term foreign borrowings and current portion of long-term debt, net of discount</t>
  </si>
  <si>
    <t>Foreign Borrowings</t>
  </si>
  <si>
    <t>Other borrowings</t>
  </si>
  <si>
    <t>Dollar Tranche A Term Loan, Due September 2020</t>
  </si>
  <si>
    <t>Term notes</t>
  </si>
  <si>
    <t>Dollar Tranche B Term Loans, Due September 2020</t>
  </si>
  <si>
    <t>Dollar Tranche C Term Loans, Due September 2020</t>
  </si>
  <si>
    <t>Sterling Term Loan, Due September 2020</t>
  </si>
  <si>
    <t>Euro Term Loan, Due September 2020</t>
  </si>
  <si>
    <t>Bonds Payable, Due August 2021</t>
  </si>
  <si>
    <t>Total Borrowings Outstanding (Details) (Parenthetical)</t>
  </si>
  <si>
    <t>Debt instrument, term</t>
  </si>
  <si>
    <t>Sep. 30,
		2020</t>
  </si>
  <si>
    <t>Indebtedness - Additional Information (Detail) - USD ($) $ in Thousands</t>
  </si>
  <si>
    <t>Repayment of term debt</t>
  </si>
  <si>
    <t>Summary of Activity with Respect to Reserve Established in Connection with Restructuring Plan (Detail) - USD ($) $ in Thousands</t>
  </si>
  <si>
    <t>Restructuring Cost and Reserve [Line Items]</t>
  </si>
  <si>
    <t>Restructuring related costs</t>
  </si>
  <si>
    <t>Amounts paid</t>
  </si>
  <si>
    <t>Severance and Employee Related</t>
  </si>
  <si>
    <t>Costs Associated with Exit or Disposal Activities</t>
  </si>
  <si>
    <t>Related Party Transactions - Additional Information (Detail) - USD ($) $ in Thousands</t>
  </si>
  <si>
    <t>Feb. 13, 2014</t>
  </si>
  <si>
    <t>Related Party Transaction [Line Items]</t>
  </si>
  <si>
    <t>Amount loaned to related parties</t>
  </si>
  <si>
    <t>Notes, interest rate</t>
  </si>
  <si>
    <t>2.00%</t>
  </si>
  <si>
    <t>CEP III Chase Finance S.a r.l.</t>
  </si>
  <si>
    <t>Mustang Intermediate Investments S.a r.l.</t>
  </si>
  <si>
    <t>Outstanding capital stock, percentage</t>
  </si>
  <si>
    <t>5.10%</t>
  </si>
  <si>
    <t>Compensation Expense Related to Awards (Detail) - USD ($) $ in Thousands</t>
  </si>
  <si>
    <t>Share-based Compensation Arrangement by Share-based Payment Award [Line Items]</t>
  </si>
  <si>
    <t>2014 Equity Incentive Plan</t>
  </si>
  <si>
    <t>Payroll taxes relating to stock based compensation</t>
  </si>
  <si>
    <t>Share-based Compensation, Total</t>
  </si>
  <si>
    <t>Shares issued to Board of Directors</t>
  </si>
  <si>
    <t>Performance Based Units</t>
  </si>
  <si>
    <t>Stock based and deferred compensation expense [Member]</t>
  </si>
  <si>
    <t>2014 Plan</t>
  </si>
  <si>
    <t>Time vesting profit interests</t>
  </si>
  <si>
    <t>Time vesting restricted capital interests</t>
  </si>
  <si>
    <t>Performance-vesting profit interests</t>
  </si>
  <si>
    <t>Stock Based Compensation - Additional Information (Detail) $ / shares in Units, $ in Thousands</t>
  </si>
  <si>
    <t>Oct. 27, 2015$ / sharesshares</t>
  </si>
  <si>
    <t>Mar. 31, 2016USD ($)director$ / sharesshares</t>
  </si>
  <si>
    <t>Number of board of directors | director</t>
  </si>
  <si>
    <t>Stock based compensation expense</t>
  </si>
  <si>
    <t>Annual cash payment for services</t>
  </si>
  <si>
    <t>Stock granted for services, value</t>
  </si>
  <si>
    <t>Issue price per share | $ / shares</t>
  </si>
  <si>
    <t>Number of common stock issued | shares</t>
  </si>
  <si>
    <t>Vesting period</t>
  </si>
  <si>
    <t>2014 Plan | Share-based Compensation Award, 1st Anniversary</t>
  </si>
  <si>
    <t>Award vesting rights, percentage</t>
  </si>
  <si>
    <t>20.00%</t>
  </si>
  <si>
    <t>2014 Plan | Share-based Compensation Award, 2nd Anniversary</t>
  </si>
  <si>
    <t>2014 Plan | Share-based Compensation Award, 3rd Anniversary</t>
  </si>
  <si>
    <t>2014 Plan | Share-based Compensation Award, 4th Anniversary</t>
  </si>
  <si>
    <t>2014 Plan | Share-based Compensation Award, 5th Anniversary</t>
  </si>
  <si>
    <t>mpsx_2015Plan [Member]</t>
  </si>
  <si>
    <t>Share-based Compensation Arrangement by Share-based Payment Award, Number of Shares Authorized | shares</t>
  </si>
  <si>
    <t>Time vesting profit interests | 2014 Plan</t>
  </si>
  <si>
    <t>Expected term</t>
  </si>
  <si>
    <t>6 years</t>
  </si>
  <si>
    <t>6 years 1 month 17 days</t>
  </si>
  <si>
    <t>Expected volatility</t>
  </si>
  <si>
    <t>46.58%</t>
  </si>
  <si>
    <t>Risk-free rate</t>
  </si>
  <si>
    <t>2.13%</t>
  </si>
  <si>
    <t>Weighted average fair-value at end of period of all profits interest issued under the 2014 plan | $ / shares</t>
  </si>
  <si>
    <t>Unearned compensation</t>
  </si>
  <si>
    <t>Time vesting profit interests | 2014 Plan | initial public offering</t>
  </si>
  <si>
    <t>Restricted Stock Units (RSUs) | 2014 Plan</t>
  </si>
  <si>
    <t>Restricted Stock Units (RSUs) | 2014 Plan | initial public offering</t>
  </si>
  <si>
    <t>Performance Based Units | initial public offering</t>
  </si>
  <si>
    <t>Segments - Additional Information (Detail)</t>
  </si>
  <si>
    <t>Mar. 31, 2016segment</t>
  </si>
  <si>
    <t>Number of operating segments</t>
  </si>
  <si>
    <t>Segment Information (Detail) - USD ($) $ in Thousands</t>
  </si>
  <si>
    <t>Segment Reporting Information [Line Items]</t>
  </si>
  <si>
    <t>Depreciation and Amortization</t>
  </si>
  <si>
    <t>Operating Income (Loss)</t>
  </si>
  <si>
    <t>Adjusted EBITDA</t>
  </si>
  <si>
    <t>Capital Expenditures</t>
  </si>
  <si>
    <t>Summary of Gross Sales Estimated by Product category (Detail) - USD ($) $ in Thousands</t>
  </si>
  <si>
    <t>Revenue from External Customer [Line Items]</t>
  </si>
  <si>
    <t>Gross sales</t>
  </si>
  <si>
    <t>Sales Reserves and Eliminations</t>
  </si>
  <si>
    <t>Total Net Sales</t>
  </si>
  <si>
    <t>Premium Folding Cartons</t>
  </si>
  <si>
    <t>Inserts</t>
  </si>
  <si>
    <t>Labels</t>
  </si>
  <si>
    <t>Rigid Packaging</t>
  </si>
  <si>
    <t>Other Consumer Products</t>
  </si>
  <si>
    <t>Summary of Net Sales Estimated by End Markets (Detail) - USD ($) $ in Thousands</t>
  </si>
  <si>
    <t>Revenue, Major Customer [Line Items]</t>
  </si>
  <si>
    <t>Consumer Business</t>
  </si>
  <si>
    <t>Healthcare</t>
  </si>
  <si>
    <t>Multi - Media</t>
  </si>
  <si>
    <t>Segment Information - Adjusted EBITDA (Detail) - USD ($) $ in Thousands</t>
  </si>
  <si>
    <t>Depreciation and amortization</t>
  </si>
  <si>
    <t>Income tax expense(benefit)</t>
  </si>
  <si>
    <t>EBITDA</t>
  </si>
  <si>
    <t>Transaction costs</t>
  </si>
  <si>
    <t>Stock based and deferred compensation</t>
  </si>
  <si>
    <t>Purchase accounting adjustments</t>
  </si>
  <si>
    <t>Loss on sale of fixed assets</t>
  </si>
  <si>
    <t>Foreign currency gains (losses)</t>
  </si>
  <si>
    <t>Other adjustments to EBITDA</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45926</v>
      </c>
    </row>
    <row r="11" spans="1:3">
      <c r="A11" s="4" t="s">
        <v>17</v>
      </c>
      <c r="B11" s="4" t="s">
        <v>18</v>
      </c>
    </row>
    <row r="12" spans="1:3">
      <c r="A12" s="4" t="s">
        <v>19</v>
      </c>
      <c r="B12" s="4" t="s">
        <v>20</v>
      </c>
    </row>
    <row r="13" spans="1:3">
      <c r="A13" s="4" t="s">
        <v>21</v>
      </c>
      <c r="B13" s="4" t="s">
        <v>22</v>
      </c>
    </row>
    <row r="14" spans="1:3">
      <c r="A14" s="4" t="s">
        <v>23</v>
      </c>
      <c r="C14" s="6" t="n">
        <v>77452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65</v>
      </c>
    </row>
    <row r="4" spans="1:2">
      <c r="A4" s="4" t="s">
        <v>29</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44</v>
      </c>
      <c r="B1" s="2" t="s">
        <v>1</v>
      </c>
    </row>
    <row r="2" spans="1:2">
      <c r="B2" s="2" t="s">
        <v>2</v>
      </c>
    </row>
    <row r="3" spans="1:2">
      <c r="A3" s="3" t="s">
        <v>169</v>
      </c>
    </row>
    <row r="4" spans="1:2">
      <c r="A4" s="4" t="s">
        <v>44</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46551</v>
      </c>
      <c r="C3" s="7" t="n">
        <v>55675</v>
      </c>
    </row>
    <row r="4" spans="1:3">
      <c r="A4" s="4" t="s">
        <v>28</v>
      </c>
      <c r="B4" s="6" t="n">
        <v>253659</v>
      </c>
      <c r="C4" s="6" t="n">
        <v>240110</v>
      </c>
    </row>
    <row r="5" spans="1:3">
      <c r="A5" s="4" t="s">
        <v>29</v>
      </c>
      <c r="B5" s="6" t="n">
        <v>161831</v>
      </c>
      <c r="C5" s="6" t="n">
        <v>171836</v>
      </c>
    </row>
    <row r="6" spans="1:3">
      <c r="A6" s="4" t="s">
        <v>30</v>
      </c>
      <c r="B6" s="6" t="n">
        <v>28147</v>
      </c>
      <c r="C6" s="6" t="n">
        <v>26892</v>
      </c>
    </row>
    <row r="7" spans="1:3">
      <c r="A7" s="4" t="s">
        <v>31</v>
      </c>
      <c r="B7" s="6" t="n">
        <v>7787</v>
      </c>
      <c r="C7" s="6" t="n">
        <v>8454</v>
      </c>
    </row>
    <row r="8" spans="1:3">
      <c r="A8" s="4" t="s">
        <v>32</v>
      </c>
      <c r="B8" s="6" t="n">
        <v>497975</v>
      </c>
      <c r="C8" s="6" t="n">
        <v>502967</v>
      </c>
    </row>
    <row r="9" spans="1:3">
      <c r="A9" s="3" t="s">
        <v>33</v>
      </c>
    </row>
    <row r="10" spans="1:3">
      <c r="A10" s="4" t="s">
        <v>34</v>
      </c>
      <c r="B10" s="6" t="n">
        <v>55345</v>
      </c>
      <c r="C10" s="6" t="n">
        <v>58316</v>
      </c>
    </row>
    <row r="11" spans="1:3">
      <c r="A11" s="4" t="s">
        <v>35</v>
      </c>
      <c r="B11" s="6" t="n">
        <v>65368</v>
      </c>
      <c r="C11" s="6" t="n">
        <v>58368</v>
      </c>
    </row>
    <row r="12" spans="1:3">
      <c r="A12" s="4" t="s">
        <v>36</v>
      </c>
      <c r="B12" s="6" t="n">
        <v>387955</v>
      </c>
      <c r="C12" s="6" t="n">
        <v>373639</v>
      </c>
    </row>
    <row r="13" spans="1:3">
      <c r="A13" s="4" t="s">
        <v>37</v>
      </c>
      <c r="B13" s="6" t="n">
        <v>15513</v>
      </c>
      <c r="C13" s="6" t="n">
        <v>13056</v>
      </c>
    </row>
    <row r="14" spans="1:3">
      <c r="A14" s="4" t="s">
        <v>38</v>
      </c>
      <c r="B14" s="6" t="n">
        <v>9173</v>
      </c>
      <c r="C14" s="6" t="n">
        <v>12255</v>
      </c>
    </row>
    <row r="15" spans="1:3">
      <c r="A15" s="4" t="s">
        <v>39</v>
      </c>
      <c r="B15" s="6" t="n">
        <v>533354</v>
      </c>
      <c r="C15" s="6" t="n">
        <v>515634</v>
      </c>
    </row>
    <row r="16" spans="1:3">
      <c r="A16" s="4" t="s">
        <v>40</v>
      </c>
      <c r="B16" s="6" t="n">
        <v>-136434</v>
      </c>
      <c r="C16" s="6" t="n">
        <v>-86691</v>
      </c>
    </row>
    <row r="17" spans="1:3">
      <c r="A17" s="4" t="s">
        <v>41</v>
      </c>
      <c r="B17" s="6" t="n">
        <v>396920</v>
      </c>
      <c r="C17" s="6" t="n">
        <v>428943</v>
      </c>
    </row>
    <row r="18" spans="1:3">
      <c r="A18" s="3" t="s">
        <v>42</v>
      </c>
    </row>
    <row r="19" spans="1:3">
      <c r="A19" s="4" t="s">
        <v>43</v>
      </c>
      <c r="B19" s="6" t="n">
        <v>367041</v>
      </c>
      <c r="C19" s="6" t="n">
        <v>419733</v>
      </c>
    </row>
    <row r="20" spans="1:3">
      <c r="A20" s="4" t="s">
        <v>44</v>
      </c>
      <c r="B20" s="6" t="n">
        <v>474030</v>
      </c>
      <c r="C20" s="6" t="n">
        <v>474901</v>
      </c>
    </row>
    <row r="21" spans="1:3">
      <c r="A21" s="4" t="s">
        <v>45</v>
      </c>
      <c r="B21" s="6" t="n">
        <v>3202</v>
      </c>
      <c r="C21" s="6" t="n">
        <v>4311</v>
      </c>
    </row>
    <row r="22" spans="1:3">
      <c r="A22" s="4" t="s">
        <v>31</v>
      </c>
      <c r="B22" s="6" t="n">
        <v>13247</v>
      </c>
      <c r="C22" s="6" t="n">
        <v>14568</v>
      </c>
    </row>
    <row r="23" spans="1:3">
      <c r="A23" s="4" t="s">
        <v>42</v>
      </c>
      <c r="B23" s="6" t="n">
        <v>34973</v>
      </c>
      <c r="C23" s="6" t="n">
        <v>36702</v>
      </c>
    </row>
    <row r="24" spans="1:3">
      <c r="A24" s="4" t="s">
        <v>46</v>
      </c>
      <c r="B24" s="6" t="n">
        <v>1787388</v>
      </c>
      <c r="C24" s="6" t="n">
        <v>1882125</v>
      </c>
    </row>
    <row r="25" spans="1:3">
      <c r="A25" s="3" t="s">
        <v>47</v>
      </c>
    </row>
    <row r="26" spans="1:3">
      <c r="A26" s="4" t="s">
        <v>48</v>
      </c>
      <c r="B26" s="6" t="n">
        <v>163067</v>
      </c>
      <c r="C26" s="6" t="n">
        <v>176431</v>
      </c>
    </row>
    <row r="27" spans="1:3">
      <c r="A27" s="4" t="s">
        <v>49</v>
      </c>
      <c r="B27" s="6" t="n">
        <v>37958</v>
      </c>
      <c r="C27" s="6" t="n">
        <v>51606</v>
      </c>
    </row>
    <row r="28" spans="1:3">
      <c r="A28" s="4" t="s">
        <v>50</v>
      </c>
      <c r="B28" s="6" t="n">
        <v>38254</v>
      </c>
      <c r="C28" s="6" t="n">
        <v>46097</v>
      </c>
    </row>
    <row r="29" spans="1:3">
      <c r="A29" s="4" t="s">
        <v>51</v>
      </c>
      <c r="B29" s="6" t="n">
        <v>4559</v>
      </c>
      <c r="C29" s="6" t="n">
        <v>3488</v>
      </c>
    </row>
    <row r="30" spans="1:3">
      <c r="A30" s="4" t="s">
        <v>52</v>
      </c>
      <c r="B30" s="6" t="n">
        <v>9619</v>
      </c>
      <c r="C30" s="6" t="n">
        <v>11740</v>
      </c>
    </row>
    <row r="31" spans="1:3">
      <c r="A31" s="4" t="s">
        <v>53</v>
      </c>
      <c r="B31" s="6" t="n">
        <v>8685</v>
      </c>
      <c r="C31" s="6" t="n">
        <v>6022</v>
      </c>
    </row>
    <row r="32" spans="1:3">
      <c r="A32" s="4" t="s">
        <v>54</v>
      </c>
      <c r="B32" s="6" t="n">
        <v>262142</v>
      </c>
      <c r="C32" s="6" t="n">
        <v>295384</v>
      </c>
    </row>
    <row r="33" spans="1:3">
      <c r="A33" s="4" t="s">
        <v>55</v>
      </c>
      <c r="B33" s="6" t="n">
        <v>932123</v>
      </c>
      <c r="C33" s="6" t="n">
        <v>1173161</v>
      </c>
    </row>
    <row r="34" spans="1:3">
      <c r="A34" s="4" t="s">
        <v>31</v>
      </c>
      <c r="B34" s="6" t="n">
        <v>86144</v>
      </c>
      <c r="C34" s="6" t="n">
        <v>93061</v>
      </c>
    </row>
    <row r="35" spans="1:3">
      <c r="A35" s="4" t="s">
        <v>56</v>
      </c>
      <c r="B35" s="6" t="n">
        <v>31500</v>
      </c>
      <c r="C35" s="6" t="n">
        <v>31829</v>
      </c>
    </row>
    <row r="36" spans="1:3">
      <c r="A36" s="4" t="s">
        <v>57</v>
      </c>
      <c r="B36" s="6" t="n">
        <v>1311909</v>
      </c>
      <c r="C36" s="6" t="n">
        <v>1593435</v>
      </c>
    </row>
    <row r="37" spans="1:3">
      <c r="A37" s="3" t="s">
        <v>58</v>
      </c>
    </row>
    <row r="38" spans="1:3">
      <c r="A38" s="4" t="s">
        <v>59</v>
      </c>
      <c r="B38" s="6" t="n">
        <v>77453</v>
      </c>
      <c r="C38" s="6" t="n">
        <v>61939</v>
      </c>
    </row>
    <row r="39" spans="1:3">
      <c r="A39" s="4" t="s">
        <v>60</v>
      </c>
      <c r="B39" s="6" t="n">
        <v>469688</v>
      </c>
      <c r="C39" s="6" t="n">
        <v>278695</v>
      </c>
    </row>
    <row r="40" spans="1:3">
      <c r="A40" s="4" t="s">
        <v>61</v>
      </c>
      <c r="B40" s="6" t="n">
        <v>-36492</v>
      </c>
      <c r="C40" s="6" t="n">
        <v>-45365</v>
      </c>
    </row>
    <row r="41" spans="1:3">
      <c r="A41" s="4" t="s">
        <v>62</v>
      </c>
      <c r="B41" s="6" t="n">
        <v>-38061</v>
      </c>
      <c r="C41" s="6" t="n">
        <v>-13287</v>
      </c>
    </row>
    <row r="42" spans="1:3">
      <c r="A42" s="4" t="s">
        <v>63</v>
      </c>
      <c r="B42" s="6" t="n">
        <v>472588</v>
      </c>
      <c r="C42" s="6" t="n">
        <v>281982</v>
      </c>
    </row>
    <row r="43" spans="1:3">
      <c r="A43" s="4" t="s">
        <v>64</v>
      </c>
      <c r="B43" s="6" t="n">
        <v>2891</v>
      </c>
      <c r="C43" s="6" t="n">
        <v>6708</v>
      </c>
    </row>
    <row r="44" spans="1:3">
      <c r="A44" s="4" t="s">
        <v>65</v>
      </c>
      <c r="B44" s="6" t="n">
        <v>475479</v>
      </c>
      <c r="C44" s="6" t="n">
        <v>288690</v>
      </c>
    </row>
    <row r="45" spans="1:3">
      <c r="A45" s="4" t="s">
        <v>66</v>
      </c>
      <c r="B45" s="7" t="n">
        <v>1787388</v>
      </c>
      <c r="C45" s="7" t="n">
        <v>1882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04</v>
      </c>
      <c r="B1" s="2" t="s">
        <v>1</v>
      </c>
    </row>
    <row r="2" spans="1:2">
      <c r="B2" s="2" t="s">
        <v>2</v>
      </c>
    </row>
    <row r="3" spans="1:2">
      <c r="A3" s="3" t="s">
        <v>157</v>
      </c>
    </row>
    <row r="4" spans="1:2">
      <c r="A4" s="4" t="s">
        <v>157</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165</v>
      </c>
    </row>
    <row r="4" spans="1:2">
      <c r="A4" s="4" t="s">
        <v>29</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7" t="n">
        <v>1</v>
      </c>
      <c r="C3" s="7" t="n">
        <v>1</v>
      </c>
    </row>
    <row r="4" spans="1:3">
      <c r="A4" s="4" t="s">
        <v>70</v>
      </c>
      <c r="B4" s="6" t="n">
        <v>1000000000</v>
      </c>
      <c r="C4" s="6" t="n">
        <v>1000000000</v>
      </c>
    </row>
    <row r="5" spans="1:3">
      <c r="A5" s="4" t="s">
        <v>71</v>
      </c>
      <c r="B5" s="6" t="n">
        <v>0</v>
      </c>
      <c r="C5" s="6" t="n">
        <v>0</v>
      </c>
    </row>
    <row r="6" spans="1:3">
      <c r="A6" s="4" t="s">
        <v>72</v>
      </c>
      <c r="B6" s="6" t="n">
        <v>77452946</v>
      </c>
      <c r="C6" s="6" t="n">
        <v>61939432</v>
      </c>
    </row>
    <row r="7" spans="1:3">
      <c r="A7" s="4" t="s">
        <v>73</v>
      </c>
      <c r="B7" s="6" t="n">
        <v>77452946</v>
      </c>
      <c r="C7" s="6" t="n">
        <v>61939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67</v>
      </c>
    </row>
    <row r="4" spans="1:2">
      <c r="A4" s="4" t="s">
        <v>167</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99184</v>
      </c>
      <c r="C4" s="7" t="n">
        <v>416207</v>
      </c>
      <c r="D4" s="7" t="n">
        <v>1287592</v>
      </c>
      <c r="E4" s="7" t="n">
        <v>1215116</v>
      </c>
    </row>
    <row r="5" spans="1:5">
      <c r="A5" s="4" t="s">
        <v>79</v>
      </c>
      <c r="B5" s="6" t="n">
        <v>312437</v>
      </c>
      <c r="C5" s="6" t="n">
        <v>331877</v>
      </c>
      <c r="D5" s="6" t="n">
        <v>1005779</v>
      </c>
      <c r="E5" s="6" t="n">
        <v>966069</v>
      </c>
    </row>
    <row r="6" spans="1:5">
      <c r="A6" s="4" t="s">
        <v>80</v>
      </c>
      <c r="B6" s="6" t="n">
        <v>86747</v>
      </c>
      <c r="C6" s="6" t="n">
        <v>84330</v>
      </c>
      <c r="D6" s="6" t="n">
        <v>281813</v>
      </c>
      <c r="E6" s="6" t="n">
        <v>249047</v>
      </c>
    </row>
    <row r="7" spans="1:5">
      <c r="A7" s="3" t="s">
        <v>81</v>
      </c>
    </row>
    <row r="8" spans="1:5">
      <c r="A8" s="4" t="s">
        <v>81</v>
      </c>
      <c r="B8" s="6" t="n">
        <v>60259</v>
      </c>
      <c r="C8" s="6" t="n">
        <v>63069</v>
      </c>
      <c r="D8" s="6" t="n">
        <v>178149</v>
      </c>
      <c r="E8" s="6" t="n">
        <v>180052</v>
      </c>
    </row>
    <row r="9" spans="1:5">
      <c r="A9" s="4" t="s">
        <v>82</v>
      </c>
      <c r="B9" s="6" t="n">
        <v>104</v>
      </c>
      <c r="C9" s="6" t="n">
        <v>517</v>
      </c>
      <c r="D9" s="6" t="n">
        <v>27064</v>
      </c>
      <c r="E9" s="6" t="n">
        <v>1403</v>
      </c>
    </row>
    <row r="10" spans="1:5">
      <c r="A10" s="4" t="s">
        <v>83</v>
      </c>
      <c r="B10" s="6" t="n">
        <v>371</v>
      </c>
      <c r="C10" s="6" t="n">
        <v>1914</v>
      </c>
      <c r="D10" s="6" t="n">
        <v>2785</v>
      </c>
      <c r="E10" s="6" t="n">
        <v>6098</v>
      </c>
    </row>
    <row r="11" spans="1:5">
      <c r="A11" s="4" t="s">
        <v>84</v>
      </c>
      <c r="B11" s="6" t="n">
        <v>60734</v>
      </c>
      <c r="C11" s="6" t="n">
        <v>65500</v>
      </c>
      <c r="D11" s="6" t="n">
        <v>207998</v>
      </c>
      <c r="E11" s="6" t="n">
        <v>187553</v>
      </c>
    </row>
    <row r="12" spans="1:5">
      <c r="A12" s="4" t="s">
        <v>85</v>
      </c>
      <c r="B12" s="6" t="n">
        <v>26013</v>
      </c>
      <c r="C12" s="6" t="n">
        <v>18830</v>
      </c>
      <c r="D12" s="6" t="n">
        <v>73815</v>
      </c>
      <c r="E12" s="6" t="n">
        <v>61494</v>
      </c>
    </row>
    <row r="13" spans="1:5">
      <c r="A13" s="4" t="s">
        <v>86</v>
      </c>
      <c r="B13" s="6" t="n">
        <v>-1262</v>
      </c>
      <c r="C13" s="6" t="n">
        <v>9100</v>
      </c>
      <c r="D13" s="6" t="n">
        <v>-4797</v>
      </c>
      <c r="E13" s="6" t="n">
        <v>10643</v>
      </c>
    </row>
    <row r="14" spans="1:5">
      <c r="A14" s="4" t="s">
        <v>87</v>
      </c>
      <c r="B14" s="6" t="n">
        <v>-64</v>
      </c>
      <c r="D14" s="6" t="n">
        <v>-3931</v>
      </c>
    </row>
    <row r="15" spans="1:5">
      <c r="A15" s="4" t="s">
        <v>88</v>
      </c>
      <c r="B15" s="6" t="n">
        <v>-14896</v>
      </c>
      <c r="C15" s="6" t="n">
        <v>-17631</v>
      </c>
      <c r="D15" s="6" t="n">
        <v>-49641</v>
      </c>
      <c r="E15" s="6" t="n">
        <v>-54042</v>
      </c>
    </row>
    <row r="16" spans="1:5">
      <c r="A16" s="4" t="s">
        <v>89</v>
      </c>
      <c r="B16" s="6" t="n">
        <v>-16222</v>
      </c>
      <c r="C16" s="6" t="n">
        <v>-8531</v>
      </c>
      <c r="D16" s="6" t="n">
        <v>-58369</v>
      </c>
      <c r="E16" s="6" t="n">
        <v>-43399</v>
      </c>
    </row>
    <row r="17" spans="1:5">
      <c r="A17" s="4" t="s">
        <v>90</v>
      </c>
      <c r="B17" s="6" t="n">
        <v>9791</v>
      </c>
      <c r="C17" s="6" t="n">
        <v>10299</v>
      </c>
      <c r="D17" s="6" t="n">
        <v>15446</v>
      </c>
      <c r="E17" s="6" t="n">
        <v>18095</v>
      </c>
    </row>
    <row r="18" spans="1:5">
      <c r="A18" s="4" t="s">
        <v>91</v>
      </c>
      <c r="B18" s="6" t="n">
        <v>-6178</v>
      </c>
      <c r="C18" s="6" t="n">
        <v>-3309</v>
      </c>
      <c r="D18" s="6" t="n">
        <v>-6753</v>
      </c>
      <c r="E18" s="6" t="n">
        <v>-6212</v>
      </c>
    </row>
    <row r="19" spans="1:5">
      <c r="A19" s="4" t="s">
        <v>92</v>
      </c>
      <c r="B19" s="6" t="n">
        <v>3613</v>
      </c>
      <c r="C19" s="6" t="n">
        <v>6990</v>
      </c>
      <c r="D19" s="6" t="n">
        <v>8693</v>
      </c>
      <c r="E19" s="6" t="n">
        <v>11883</v>
      </c>
    </row>
    <row r="20" spans="1:5">
      <c r="A20" s="4" t="s">
        <v>93</v>
      </c>
      <c r="B20" s="6" t="n">
        <v>-170</v>
      </c>
      <c r="C20" s="6" t="n">
        <v>207</v>
      </c>
      <c r="D20" s="6" t="n">
        <v>-180</v>
      </c>
      <c r="E20" s="6" t="n">
        <v>525</v>
      </c>
    </row>
    <row r="21" spans="1:5">
      <c r="A21" s="4" t="s">
        <v>94</v>
      </c>
      <c r="B21" s="7" t="n">
        <v>3783</v>
      </c>
      <c r="C21" s="7" t="n">
        <v>6783</v>
      </c>
      <c r="D21" s="7" t="n">
        <v>8873</v>
      </c>
      <c r="E21" s="7" t="n">
        <v>11358</v>
      </c>
    </row>
    <row r="22" spans="1:5">
      <c r="A22" s="3" t="s">
        <v>95</v>
      </c>
    </row>
    <row r="23" spans="1:5">
      <c r="A23" s="4" t="s">
        <v>96</v>
      </c>
      <c r="B23" s="8" t="n">
        <v>0.05</v>
      </c>
      <c r="C23" s="8" t="n">
        <v>0.11</v>
      </c>
      <c r="D23" s="8" t="n">
        <v>0.12</v>
      </c>
      <c r="E23" s="8" t="n">
        <v>0.18</v>
      </c>
    </row>
    <row r="24" spans="1:5">
      <c r="A24" s="4" t="s">
        <v>97</v>
      </c>
      <c r="B24" s="8" t="n">
        <v>0.05</v>
      </c>
      <c r="C24" s="8" t="n">
        <v>0.11</v>
      </c>
      <c r="D24" s="8" t="n">
        <v>0.12</v>
      </c>
      <c r="E24" s="8" t="n">
        <v>0.18</v>
      </c>
    </row>
    <row r="25" spans="1:5">
      <c r="A25" s="3" t="s">
        <v>98</v>
      </c>
    </row>
    <row r="26" spans="1:5">
      <c r="A26" s="4" t="s">
        <v>96</v>
      </c>
      <c r="B26" s="6" t="n">
        <v>77452</v>
      </c>
      <c r="C26" s="6" t="n">
        <v>61939</v>
      </c>
      <c r="D26" s="6" t="n">
        <v>71076</v>
      </c>
      <c r="E26" s="6" t="n">
        <v>61939</v>
      </c>
    </row>
    <row r="27" spans="1:5">
      <c r="A27" s="4" t="s">
        <v>97</v>
      </c>
      <c r="B27" s="6" t="n">
        <v>77452</v>
      </c>
      <c r="C27" s="6" t="n">
        <v>61939</v>
      </c>
      <c r="D27" s="6" t="n">
        <v>71076</v>
      </c>
      <c r="E27" s="6" t="n">
        <v>61939</v>
      </c>
    </row>
    <row r="28" spans="1:5">
      <c r="A28" s="3" t="s">
        <v>99</v>
      </c>
    </row>
    <row r="29" spans="1:5">
      <c r="A29" s="4" t="s">
        <v>100</v>
      </c>
      <c r="B29" s="7" t="n">
        <v>-1192</v>
      </c>
      <c r="C29" s="7" t="n">
        <v>-12718</v>
      </c>
      <c r="D29" s="7" t="n">
        <v>-22764</v>
      </c>
      <c r="E29" s="7" t="n">
        <v>-52831</v>
      </c>
    </row>
    <row r="30" spans="1:5">
      <c r="A30" s="4" t="s">
        <v>101</v>
      </c>
      <c r="B30" s="6" t="n">
        <v>111</v>
      </c>
      <c r="C30" s="6" t="n">
        <v>127</v>
      </c>
      <c r="D30" s="6" t="n">
        <v>89</v>
      </c>
      <c r="E30" s="6" t="n">
        <v>114</v>
      </c>
    </row>
    <row r="31" spans="1:5">
      <c r="A31" s="4" t="s">
        <v>102</v>
      </c>
      <c r="B31" s="6" t="n">
        <v>-3541</v>
      </c>
      <c r="C31" s="6" t="n">
        <v>-1428</v>
      </c>
      <c r="D31" s="6" t="n">
        <v>-2087</v>
      </c>
      <c r="E31" s="6" t="n">
        <v>-790</v>
      </c>
    </row>
    <row r="32" spans="1:5">
      <c r="A32" s="4" t="s">
        <v>103</v>
      </c>
      <c r="B32" s="6" t="n">
        <v>-4622</v>
      </c>
      <c r="C32" s="6" t="n">
        <v>-14019</v>
      </c>
      <c r="D32" s="6" t="n">
        <v>-24762</v>
      </c>
      <c r="E32" s="6" t="n">
        <v>-53507</v>
      </c>
    </row>
    <row r="33" spans="1:5">
      <c r="A33" s="4" t="s">
        <v>104</v>
      </c>
      <c r="B33" s="6" t="n">
        <v>-1009</v>
      </c>
      <c r="C33" s="6" t="n">
        <v>-7029</v>
      </c>
      <c r="D33" s="6" t="n">
        <v>-16069</v>
      </c>
      <c r="E33" s="6" t="n">
        <v>-41624</v>
      </c>
    </row>
    <row r="34" spans="1:5">
      <c r="A34" s="4" t="s">
        <v>105</v>
      </c>
      <c r="C34" s="6" t="n">
        <v>441</v>
      </c>
      <c r="D34" s="6" t="n">
        <v>17</v>
      </c>
      <c r="E34" s="6" t="n">
        <v>554</v>
      </c>
    </row>
    <row r="35" spans="1:5">
      <c r="A35" s="4" t="s">
        <v>106</v>
      </c>
      <c r="B35" s="7" t="n">
        <v>-1009</v>
      </c>
      <c r="C35" s="7" t="n">
        <v>-7470</v>
      </c>
      <c r="D35" s="7" t="n">
        <v>-16086</v>
      </c>
      <c r="E35" s="7" t="n">
        <v>-42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r="1" spans="1:4">
      <c r="A1" s="1" t="s">
        <v>262</v>
      </c>
      <c r="B1" s="2" t="s">
        <v>263</v>
      </c>
      <c r="C1" s="2" t="s">
        <v>264</v>
      </c>
      <c r="D1" s="2" t="s">
        <v>265</v>
      </c>
    </row>
    <row r="2" spans="1:4">
      <c r="A2" s="3" t="s">
        <v>266</v>
      </c>
    </row>
    <row r="3" spans="1:4">
      <c r="A3" s="4" t="s">
        <v>267</v>
      </c>
      <c r="C3" s="9" t="n">
        <v>0.197</v>
      </c>
    </row>
    <row r="4" spans="1:4">
      <c r="A4" s="4" t="s">
        <v>268</v>
      </c>
    </row>
    <row r="5" spans="1:4">
      <c r="A5" s="3" t="s">
        <v>266</v>
      </c>
    </row>
    <row r="6" spans="1:4">
      <c r="A6" s="4" t="s">
        <v>269</v>
      </c>
      <c r="B6" s="6" t="n">
        <v>16500000</v>
      </c>
    </row>
    <row r="7" spans="1:4">
      <c r="A7" s="4" t="s">
        <v>270</v>
      </c>
      <c r="B7" s="7" t="n">
        <v>13</v>
      </c>
    </row>
    <row r="8" spans="1:4">
      <c r="A8" s="4" t="s">
        <v>271</v>
      </c>
      <c r="B8" s="7" t="n">
        <v>186424</v>
      </c>
    </row>
    <row r="9" spans="1:4">
      <c r="A9" s="4" t="s">
        <v>272</v>
      </c>
      <c r="B9" s="6" t="n">
        <v>1000000</v>
      </c>
    </row>
    <row r="10" spans="1:4">
      <c r="A10" s="4" t="s">
        <v>273</v>
      </c>
      <c r="B10" s="6" t="n">
        <v>2475000</v>
      </c>
    </row>
    <row r="11" spans="1:4">
      <c r="A11" s="4" t="s">
        <v>274</v>
      </c>
    </row>
    <row r="12" spans="1:4">
      <c r="A12" s="3" t="s">
        <v>266</v>
      </c>
    </row>
    <row r="13" spans="1:4">
      <c r="A13" s="4" t="s">
        <v>275</v>
      </c>
      <c r="D13" s="4" t="s">
        <v>2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75</v>
      </c>
      <c r="D1" s="2" t="s">
        <v>1</v>
      </c>
    </row>
    <row r="2" spans="1:5">
      <c r="B2" s="2" t="s">
        <v>2</v>
      </c>
      <c r="C2" s="2" t="s">
        <v>76</v>
      </c>
      <c r="D2" s="2" t="s">
        <v>2</v>
      </c>
      <c r="E2" s="2" t="s">
        <v>76</v>
      </c>
    </row>
    <row r="3" spans="1:5">
      <c r="A3" s="3" t="s">
        <v>157</v>
      </c>
    </row>
    <row r="4" spans="1:5">
      <c r="A4" s="4" t="s">
        <v>278</v>
      </c>
      <c r="B4" s="7" t="n">
        <v>-752</v>
      </c>
      <c r="C4" s="7" t="n">
        <v>-129</v>
      </c>
      <c r="D4" s="7" t="n">
        <v>-935</v>
      </c>
      <c r="E4" s="7" t="n">
        <v>-37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5</v>
      </c>
      <c r="D1" s="2" t="s">
        <v>1</v>
      </c>
    </row>
    <row r="2" spans="1:5">
      <c r="B2" s="2" t="s">
        <v>2</v>
      </c>
      <c r="C2" s="2" t="s">
        <v>76</v>
      </c>
      <c r="D2" s="2" t="s">
        <v>2</v>
      </c>
      <c r="E2" s="2" t="s">
        <v>76</v>
      </c>
    </row>
    <row r="3" spans="1:5">
      <c r="A3" s="3" t="s">
        <v>160</v>
      </c>
    </row>
    <row r="4" spans="1:5">
      <c r="A4" s="4" t="s">
        <v>280</v>
      </c>
      <c r="B4" s="7" t="n">
        <v>3783</v>
      </c>
      <c r="C4" s="7" t="n">
        <v>6783</v>
      </c>
      <c r="D4" s="7" t="n">
        <v>8873</v>
      </c>
      <c r="E4" s="7" t="n">
        <v>11358</v>
      </c>
    </row>
    <row r="5" spans="1:5">
      <c r="A5" s="4" t="s">
        <v>281</v>
      </c>
      <c r="B5" s="6" t="n">
        <v>77452</v>
      </c>
      <c r="C5" s="6" t="n">
        <v>61939</v>
      </c>
      <c r="D5" s="6" t="n">
        <v>71076</v>
      </c>
      <c r="E5" s="6" t="n">
        <v>61939</v>
      </c>
    </row>
    <row r="6" spans="1:5">
      <c r="A6" s="4" t="s">
        <v>282</v>
      </c>
      <c r="B6" s="6" t="n">
        <v>77452</v>
      </c>
      <c r="C6" s="6" t="n">
        <v>61939</v>
      </c>
      <c r="D6" s="6" t="n">
        <v>71076</v>
      </c>
      <c r="E6" s="6" t="n">
        <v>61939</v>
      </c>
    </row>
    <row r="7" spans="1:5">
      <c r="A7" s="4" t="s">
        <v>283</v>
      </c>
      <c r="B7" s="8" t="n">
        <v>0.05</v>
      </c>
      <c r="C7" s="8" t="n">
        <v>0.11</v>
      </c>
      <c r="D7" s="8" t="n">
        <v>0.12</v>
      </c>
      <c r="E7" s="8" t="n">
        <v>0.18</v>
      </c>
    </row>
    <row r="8" spans="1:5">
      <c r="A8" s="4" t="s">
        <v>284</v>
      </c>
      <c r="B8" s="8" t="n">
        <v>0.05</v>
      </c>
      <c r="C8" s="8" t="n">
        <v>0.11</v>
      </c>
      <c r="D8" s="8" t="n">
        <v>0.12</v>
      </c>
      <c r="E8" s="8" t="n">
        <v>0.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85</v>
      </c>
      <c r="B1" s="2" t="s">
        <v>286</v>
      </c>
      <c r="C1" s="2" t="s">
        <v>287</v>
      </c>
      <c r="D1" s="2" t="s">
        <v>288</v>
      </c>
      <c r="E1" s="2" t="s">
        <v>289</v>
      </c>
      <c r="F1" s="2" t="s">
        <v>290</v>
      </c>
      <c r="G1" s="2" t="s">
        <v>291</v>
      </c>
      <c r="H1" s="2" t="s">
        <v>292</v>
      </c>
      <c r="I1" s="2" t="s">
        <v>122</v>
      </c>
      <c r="J1" s="2" t="s">
        <v>293</v>
      </c>
      <c r="K1" s="2" t="s">
        <v>287</v>
      </c>
      <c r="L1" s="2" t="s">
        <v>294</v>
      </c>
    </row>
    <row r="2" spans="1:12">
      <c r="A2" s="3" t="s">
        <v>295</v>
      </c>
    </row>
    <row r="3" spans="1:12">
      <c r="A3" s="4" t="s">
        <v>296</v>
      </c>
      <c r="I3" s="7" t="n">
        <v>10685</v>
      </c>
      <c r="J3" s="7" t="n">
        <v>137783</v>
      </c>
    </row>
    <row r="4" spans="1:12">
      <c r="A4" s="4" t="s">
        <v>297</v>
      </c>
      <c r="K4" s="7" t="n">
        <v>2160</v>
      </c>
    </row>
    <row r="5" spans="1:12">
      <c r="A5" s="4" t="s">
        <v>298</v>
      </c>
      <c r="I5" s="6" t="n">
        <v>474030</v>
      </c>
      <c r="L5" s="7" t="n">
        <v>474901</v>
      </c>
    </row>
    <row r="6" spans="1:12">
      <c r="A6" s="4" t="s">
        <v>299</v>
      </c>
    </row>
    <row r="7" spans="1:12">
      <c r="A7" s="3" t="s">
        <v>295</v>
      </c>
    </row>
    <row r="8" spans="1:12">
      <c r="A8" s="4" t="s">
        <v>296</v>
      </c>
      <c r="E8" s="7" t="n">
        <v>8189</v>
      </c>
    </row>
    <row r="9" spans="1:12">
      <c r="A9" s="4" t="s">
        <v>300</v>
      </c>
    </row>
    <row r="10" spans="1:12">
      <c r="A10" s="3" t="s">
        <v>295</v>
      </c>
    </row>
    <row r="11" spans="1:12">
      <c r="A11" s="4" t="s">
        <v>296</v>
      </c>
      <c r="F11" s="7" t="n">
        <v>133794</v>
      </c>
    </row>
    <row r="12" spans="1:12">
      <c r="A12" s="4" t="s">
        <v>301</v>
      </c>
    </row>
    <row r="13" spans="1:12">
      <c r="A13" s="3" t="s">
        <v>295</v>
      </c>
    </row>
    <row r="14" spans="1:12">
      <c r="A14" s="4" t="s">
        <v>296</v>
      </c>
      <c r="B14" s="10" t="n">
        <v>1587</v>
      </c>
      <c r="C14" s="7" t="n">
        <v>2496</v>
      </c>
    </row>
    <row r="15" spans="1:12">
      <c r="A15" s="4" t="s">
        <v>302</v>
      </c>
      <c r="C15" s="7" t="n">
        <v>23000</v>
      </c>
    </row>
    <row r="16" spans="1:12">
      <c r="A16" s="4" t="s">
        <v>303</v>
      </c>
      <c r="B16" s="10" t="n">
        <v>1500</v>
      </c>
    </row>
    <row r="17" spans="1:12">
      <c r="A17" s="4" t="s">
        <v>304</v>
      </c>
    </row>
    <row r="18" spans="1:12">
      <c r="A18" s="3" t="s">
        <v>295</v>
      </c>
    </row>
    <row r="19" spans="1:12">
      <c r="A19" s="4" t="s">
        <v>305</v>
      </c>
      <c r="H19" s="7" t="n">
        <v>2317</v>
      </c>
    </row>
    <row r="20" spans="1:12">
      <c r="A20" s="4" t="s">
        <v>306</v>
      </c>
      <c r="I20" s="7" t="n">
        <v>2080</v>
      </c>
    </row>
    <row r="21" spans="1:12">
      <c r="A21" s="4" t="s">
        <v>306</v>
      </c>
      <c r="L21" s="7" t="n">
        <v>1985</v>
      </c>
    </row>
    <row r="22" spans="1:12">
      <c r="A22" s="4" t="s">
        <v>307</v>
      </c>
      <c r="H22" s="6" t="n">
        <v>0</v>
      </c>
    </row>
    <row r="23" spans="1:12">
      <c r="A23" s="4" t="s">
        <v>308</v>
      </c>
      <c r="H23" s="7" t="n">
        <v>3475</v>
      </c>
    </row>
    <row r="24" spans="1:12">
      <c r="A24" s="4" t="s">
        <v>309</v>
      </c>
      <c r="H24" s="4" t="s">
        <v>310</v>
      </c>
    </row>
    <row r="25" spans="1:12">
      <c r="A25" s="4" t="s">
        <v>311</v>
      </c>
    </row>
    <row r="26" spans="1:12">
      <c r="A26" s="3" t="s">
        <v>295</v>
      </c>
    </row>
    <row r="27" spans="1:12">
      <c r="A27" s="4" t="s">
        <v>296</v>
      </c>
      <c r="D27" s="7" t="n">
        <v>15615</v>
      </c>
    </row>
    <row r="28" spans="1:12">
      <c r="A28" s="4" t="s">
        <v>312</v>
      </c>
    </row>
    <row r="29" spans="1:12">
      <c r="A29" s="3" t="s">
        <v>295</v>
      </c>
    </row>
    <row r="30" spans="1:12">
      <c r="A30" s="4" t="s">
        <v>296</v>
      </c>
      <c r="G30" s="7" t="n">
        <v>127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13</v>
      </c>
      <c r="B1" s="2" t="s">
        <v>290</v>
      </c>
    </row>
    <row r="2" spans="1:2">
      <c r="A2" s="3" t="s">
        <v>314</v>
      </c>
    </row>
    <row r="3" spans="1:2">
      <c r="A3" s="4" t="s">
        <v>27</v>
      </c>
      <c r="B3" s="7" t="n">
        <v>19401</v>
      </c>
    </row>
    <row r="4" spans="1:2">
      <c r="A4" s="4" t="s">
        <v>135</v>
      </c>
      <c r="B4" s="6" t="n">
        <v>76435</v>
      </c>
    </row>
    <row r="5" spans="1:2">
      <c r="A5" s="4" t="s">
        <v>29</v>
      </c>
      <c r="B5" s="6" t="n">
        <v>32851</v>
      </c>
    </row>
    <row r="6" spans="1:2">
      <c r="A6" s="4" t="s">
        <v>30</v>
      </c>
      <c r="B6" s="6" t="n">
        <v>6142</v>
      </c>
    </row>
    <row r="7" spans="1:2">
      <c r="A7" s="4" t="s">
        <v>31</v>
      </c>
      <c r="B7" s="6" t="n">
        <v>15322</v>
      </c>
    </row>
    <row r="8" spans="1:2">
      <c r="A8" s="4" t="s">
        <v>33</v>
      </c>
      <c r="B8" s="6" t="n">
        <v>49470</v>
      </c>
    </row>
    <row r="9" spans="1:2">
      <c r="A9" s="4" t="s">
        <v>315</v>
      </c>
      <c r="B9" s="6" t="n">
        <v>3610</v>
      </c>
    </row>
    <row r="10" spans="1:2">
      <c r="A10" s="3" t="s">
        <v>316</v>
      </c>
    </row>
    <row r="11" spans="1:2">
      <c r="A11" s="4" t="s">
        <v>47</v>
      </c>
      <c r="B11" s="6" t="n">
        <v>-62869</v>
      </c>
    </row>
    <row r="12" spans="1:2">
      <c r="A12" s="4" t="s">
        <v>56</v>
      </c>
      <c r="B12" s="6" t="n">
        <v>-6568</v>
      </c>
    </row>
    <row r="13" spans="1:2">
      <c r="A13" s="4" t="s">
        <v>317</v>
      </c>
      <c r="B13" s="7" t="n">
        <v>1337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8</v>
      </c>
      <c r="B1" s="2" t="s">
        <v>2</v>
      </c>
      <c r="C1" s="2" t="s">
        <v>25</v>
      </c>
    </row>
    <row r="2" spans="1:3">
      <c r="A2" s="3" t="s">
        <v>165</v>
      </c>
    </row>
    <row r="3" spans="1:3">
      <c r="A3" s="4" t="s">
        <v>319</v>
      </c>
      <c r="B3" s="7" t="n">
        <v>51873</v>
      </c>
      <c r="C3" s="7" t="n">
        <v>55667</v>
      </c>
    </row>
    <row r="4" spans="1:3">
      <c r="A4" s="4" t="s">
        <v>320</v>
      </c>
      <c r="B4" s="6" t="n">
        <v>23496</v>
      </c>
      <c r="C4" s="6" t="n">
        <v>28234</v>
      </c>
    </row>
    <row r="5" spans="1:3">
      <c r="A5" s="4" t="s">
        <v>321</v>
      </c>
      <c r="B5" s="6" t="n">
        <v>86462</v>
      </c>
      <c r="C5" s="6" t="n">
        <v>87935</v>
      </c>
    </row>
    <row r="6" spans="1:3">
      <c r="A6" s="4" t="s">
        <v>29</v>
      </c>
      <c r="B6" s="7" t="n">
        <v>161831</v>
      </c>
      <c r="C6" s="7" t="n">
        <v>1718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22</v>
      </c>
      <c r="B1" s="2" t="s">
        <v>323</v>
      </c>
    </row>
    <row r="2" spans="1:3">
      <c r="B2" s="2" t="s">
        <v>25</v>
      </c>
      <c r="C2" s="2" t="s">
        <v>2</v>
      </c>
    </row>
    <row r="3" spans="1:3">
      <c r="A3" s="3" t="s">
        <v>324</v>
      </c>
    </row>
    <row r="4" spans="1:3">
      <c r="A4" s="4" t="s">
        <v>325</v>
      </c>
      <c r="B4" s="7" t="n">
        <v>504468</v>
      </c>
      <c r="C4" s="7" t="n">
        <v>489588</v>
      </c>
    </row>
    <row r="5" spans="1:3">
      <c r="A5" s="4" t="s">
        <v>326</v>
      </c>
      <c r="B5" s="6" t="n">
        <v>-84735</v>
      </c>
      <c r="C5" s="6" t="n">
        <v>-122547</v>
      </c>
    </row>
    <row r="6" spans="1:3">
      <c r="A6" s="4" t="s">
        <v>327</v>
      </c>
      <c r="B6" s="6" t="n">
        <v>419733</v>
      </c>
      <c r="C6" s="6" t="n">
        <v>367041</v>
      </c>
    </row>
    <row r="7" spans="1:3">
      <c r="A7" s="4" t="s">
        <v>328</v>
      </c>
    </row>
    <row r="8" spans="1:3">
      <c r="A8" s="3" t="s">
        <v>324</v>
      </c>
    </row>
    <row r="9" spans="1:3">
      <c r="A9" s="4" t="s">
        <v>325</v>
      </c>
      <c r="B9" s="6" t="n">
        <v>479778</v>
      </c>
      <c r="C9" s="6" t="n">
        <v>465836</v>
      </c>
    </row>
    <row r="10" spans="1:3">
      <c r="A10" s="4" t="s">
        <v>326</v>
      </c>
      <c r="B10" s="6" t="n">
        <v>-78457</v>
      </c>
      <c r="C10" s="6" t="n">
        <v>-113489</v>
      </c>
    </row>
    <row r="11" spans="1:3">
      <c r="A11" s="4" t="s">
        <v>327</v>
      </c>
      <c r="B11" s="7" t="n">
        <v>401321</v>
      </c>
      <c r="C11" s="6" t="n">
        <v>352347</v>
      </c>
    </row>
    <row r="12" spans="1:3">
      <c r="A12" s="4" t="s">
        <v>329</v>
      </c>
      <c r="B12" s="4" t="s">
        <v>330</v>
      </c>
    </row>
    <row r="13" spans="1:3">
      <c r="A13" s="4" t="s">
        <v>331</v>
      </c>
    </row>
    <row r="14" spans="1:3">
      <c r="A14" s="3" t="s">
        <v>324</v>
      </c>
    </row>
    <row r="15" spans="1:3">
      <c r="A15" s="4" t="s">
        <v>325</v>
      </c>
      <c r="B15" s="7" t="n">
        <v>19907</v>
      </c>
      <c r="C15" s="6" t="n">
        <v>18838</v>
      </c>
    </row>
    <row r="16" spans="1:3">
      <c r="A16" s="4" t="s">
        <v>326</v>
      </c>
      <c r="B16" s="6" t="n">
        <v>-5508</v>
      </c>
      <c r="C16" s="6" t="n">
        <v>-7884</v>
      </c>
    </row>
    <row r="17" spans="1:3">
      <c r="A17" s="4" t="s">
        <v>327</v>
      </c>
      <c r="B17" s="7" t="n">
        <v>14399</v>
      </c>
      <c r="C17" s="6" t="n">
        <v>10954</v>
      </c>
    </row>
    <row r="18" spans="1:3">
      <c r="A18" s="4" t="s">
        <v>329</v>
      </c>
      <c r="B18" s="4" t="s">
        <v>310</v>
      </c>
    </row>
    <row r="19" spans="1:3">
      <c r="A19" s="4" t="s">
        <v>332</v>
      </c>
    </row>
    <row r="20" spans="1:3">
      <c r="A20" s="3" t="s">
        <v>324</v>
      </c>
    </row>
    <row r="21" spans="1:3">
      <c r="A21" s="4" t="s">
        <v>325</v>
      </c>
      <c r="B21" s="7" t="n">
        <v>1259</v>
      </c>
      <c r="C21" s="6" t="n">
        <v>1360</v>
      </c>
    </row>
    <row r="22" spans="1:3">
      <c r="A22" s="4" t="s">
        <v>326</v>
      </c>
      <c r="B22" s="6" t="n">
        <v>-403</v>
      </c>
      <c r="C22" s="6" t="n">
        <v>-598</v>
      </c>
    </row>
    <row r="23" spans="1:3">
      <c r="A23" s="4" t="s">
        <v>327</v>
      </c>
      <c r="B23" s="7" t="n">
        <v>856</v>
      </c>
      <c r="C23" s="6" t="n">
        <v>762</v>
      </c>
    </row>
    <row r="24" spans="1:3">
      <c r="A24" s="4" t="s">
        <v>329</v>
      </c>
      <c r="B24" s="4" t="s">
        <v>310</v>
      </c>
    </row>
    <row r="25" spans="1:3">
      <c r="A25" s="4" t="s">
        <v>333</v>
      </c>
    </row>
    <row r="26" spans="1:3">
      <c r="A26" s="3" t="s">
        <v>324</v>
      </c>
    </row>
    <row r="27" spans="1:3">
      <c r="A27" s="4" t="s">
        <v>325</v>
      </c>
      <c r="B27" s="7" t="n">
        <v>3524</v>
      </c>
      <c r="C27" s="6" t="n">
        <v>3554</v>
      </c>
    </row>
    <row r="28" spans="1:3">
      <c r="A28" s="4" t="s">
        <v>326</v>
      </c>
      <c r="B28" s="6" t="n">
        <v>-367</v>
      </c>
      <c r="C28" s="6" t="n">
        <v>-576</v>
      </c>
    </row>
    <row r="29" spans="1:3">
      <c r="A29" s="4" t="s">
        <v>327</v>
      </c>
      <c r="B29" s="7" t="n">
        <v>3157</v>
      </c>
      <c r="C29" s="7" t="n">
        <v>2978</v>
      </c>
    </row>
    <row r="30" spans="1:3">
      <c r="A30" s="4" t="s">
        <v>329</v>
      </c>
      <c r="B30"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35</v>
      </c>
      <c r="B1" s="2" t="s">
        <v>75</v>
      </c>
      <c r="D1" s="2" t="s">
        <v>1</v>
      </c>
    </row>
    <row r="2" spans="1:5">
      <c r="B2" s="2" t="s">
        <v>2</v>
      </c>
      <c r="C2" s="2" t="s">
        <v>76</v>
      </c>
      <c r="D2" s="2" t="s">
        <v>2</v>
      </c>
      <c r="E2" s="2" t="s">
        <v>76</v>
      </c>
    </row>
    <row r="3" spans="1:5">
      <c r="A3" s="4" t="s">
        <v>81</v>
      </c>
    </row>
    <row r="4" spans="1:5">
      <c r="A4" s="3" t="s">
        <v>324</v>
      </c>
    </row>
    <row r="5" spans="1:5">
      <c r="A5" s="4" t="s">
        <v>336</v>
      </c>
      <c r="B5" s="7" t="n">
        <v>13557</v>
      </c>
      <c r="C5" s="7" t="n">
        <v>13057</v>
      </c>
      <c r="D5" s="7" t="n">
        <v>41665</v>
      </c>
      <c r="E5" s="7" t="n">
        <v>39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337</v>
      </c>
      <c r="B1" s="2" t="s">
        <v>1</v>
      </c>
    </row>
    <row r="2" spans="1:2">
      <c r="B2" s="2" t="s">
        <v>122</v>
      </c>
    </row>
    <row r="3" spans="1:2">
      <c r="A3" s="3" t="s">
        <v>338</v>
      </c>
    </row>
    <row r="4" spans="1:2">
      <c r="A4" s="4" t="s">
        <v>339</v>
      </c>
      <c r="B4" s="7" t="n">
        <v>474901</v>
      </c>
    </row>
    <row r="5" spans="1:2">
      <c r="A5" s="4" t="s">
        <v>340</v>
      </c>
      <c r="B5" s="6" t="n">
        <v>8484</v>
      </c>
    </row>
    <row r="6" spans="1:2">
      <c r="A6" s="4" t="s">
        <v>341</v>
      </c>
      <c r="B6" s="6" t="n">
        <v>-9355</v>
      </c>
    </row>
    <row r="7" spans="1:2">
      <c r="A7" s="4" t="s">
        <v>342</v>
      </c>
      <c r="B7" s="6" t="n">
        <v>474030</v>
      </c>
    </row>
    <row r="8" spans="1:2">
      <c r="A8" s="4" t="s">
        <v>343</v>
      </c>
    </row>
    <row r="9" spans="1:2">
      <c r="A9" s="3" t="s">
        <v>338</v>
      </c>
    </row>
    <row r="10" spans="1:2">
      <c r="A10" s="4" t="s">
        <v>339</v>
      </c>
      <c r="B10" s="6" t="n">
        <v>250784</v>
      </c>
    </row>
    <row r="11" spans="1:2">
      <c r="A11" s="4" t="s">
        <v>340</v>
      </c>
      <c r="B11" s="6" t="n">
        <v>7297</v>
      </c>
    </row>
    <row r="12" spans="1:2">
      <c r="A12" s="4" t="s">
        <v>342</v>
      </c>
      <c r="B12" s="6" t="n">
        <v>258081</v>
      </c>
    </row>
    <row r="13" spans="1:2">
      <c r="A13" s="4" t="s">
        <v>344</v>
      </c>
    </row>
    <row r="14" spans="1:2">
      <c r="A14" s="3" t="s">
        <v>338</v>
      </c>
    </row>
    <row r="15" spans="1:2">
      <c r="A15" s="4" t="s">
        <v>339</v>
      </c>
      <c r="B15" s="6" t="n">
        <v>223275</v>
      </c>
    </row>
    <row r="16" spans="1:2">
      <c r="A16" s="4" t="s">
        <v>340</v>
      </c>
      <c r="B16" s="6" t="n">
        <v>1187</v>
      </c>
    </row>
    <row r="17" spans="1:2">
      <c r="A17" s="4" t="s">
        <v>341</v>
      </c>
      <c r="B17" s="6" t="n">
        <v>-9347</v>
      </c>
    </row>
    <row r="18" spans="1:2">
      <c r="A18" s="4" t="s">
        <v>342</v>
      </c>
      <c r="B18" s="6" t="n">
        <v>215115</v>
      </c>
    </row>
    <row r="19" spans="1:2">
      <c r="A19" s="4" t="s">
        <v>345</v>
      </c>
    </row>
    <row r="20" spans="1:2">
      <c r="A20" s="3" t="s">
        <v>338</v>
      </c>
    </row>
    <row r="21" spans="1:2">
      <c r="A21" s="4" t="s">
        <v>339</v>
      </c>
      <c r="B21" s="6" t="n">
        <v>842</v>
      </c>
    </row>
    <row r="22" spans="1:2">
      <c r="A22" s="4" t="s">
        <v>341</v>
      </c>
      <c r="B22" s="6" t="n">
        <v>-8</v>
      </c>
    </row>
    <row r="23" spans="1:2">
      <c r="A23" s="4" t="s">
        <v>342</v>
      </c>
      <c r="B23" s="7" t="n">
        <v>8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8"/>
    <col customWidth="1" max="5" min="5" width="28"/>
    <col customWidth="1" max="6" min="6" width="24"/>
    <col customWidth="1" max="7" min="7" width="11"/>
  </cols>
  <sheetData>
    <row r="1" spans="1:7">
      <c r="A1" s="1" t="s">
        <v>107</v>
      </c>
      <c r="B1" s="2" t="s">
        <v>108</v>
      </c>
      <c r="C1" s="2" t="s">
        <v>109</v>
      </c>
      <c r="D1" s="2" t="s">
        <v>110</v>
      </c>
      <c r="E1" s="2" t="s">
        <v>111</v>
      </c>
      <c r="F1" s="2" t="s">
        <v>112</v>
      </c>
      <c r="G1" s="2" t="s">
        <v>39</v>
      </c>
    </row>
    <row r="2" spans="1:7">
      <c r="A2" s="4" t="s">
        <v>113</v>
      </c>
      <c r="B2" s="7" t="n">
        <v>61939</v>
      </c>
      <c r="C2" s="7" t="n">
        <v>278695</v>
      </c>
      <c r="D2" s="7" t="n">
        <v>-45365</v>
      </c>
      <c r="E2" s="7" t="n">
        <v>-13287</v>
      </c>
      <c r="F2" s="7" t="n">
        <v>6708</v>
      </c>
      <c r="G2" s="7" t="n">
        <v>288690</v>
      </c>
    </row>
    <row r="3" spans="1:7">
      <c r="A3" s="4" t="s">
        <v>114</v>
      </c>
      <c r="B3" s="6" t="n">
        <v>61939432</v>
      </c>
    </row>
    <row r="4" spans="1:7">
      <c r="A4" s="4" t="s">
        <v>92</v>
      </c>
      <c r="D4" s="6" t="n">
        <v>8873</v>
      </c>
      <c r="F4" s="6" t="n">
        <v>-180</v>
      </c>
      <c r="G4" s="6" t="n">
        <v>8693</v>
      </c>
    </row>
    <row r="5" spans="1:7">
      <c r="A5" s="4" t="s">
        <v>115</v>
      </c>
      <c r="B5" s="7" t="n">
        <v>15500</v>
      </c>
      <c r="C5" s="6" t="n">
        <v>163900</v>
      </c>
      <c r="G5" s="6" t="n">
        <v>179400</v>
      </c>
    </row>
    <row r="6" spans="1:7">
      <c r="A6" s="4" t="s">
        <v>115</v>
      </c>
      <c r="B6" s="6" t="n">
        <v>15500000</v>
      </c>
    </row>
    <row r="7" spans="1:7">
      <c r="A7" s="4" t="s">
        <v>116</v>
      </c>
      <c r="B7" s="7" t="n">
        <v>14</v>
      </c>
      <c r="C7" s="6" t="n">
        <v>26030</v>
      </c>
      <c r="G7" s="6" t="n">
        <v>26044</v>
      </c>
    </row>
    <row r="8" spans="1:7">
      <c r="A8" s="4" t="s">
        <v>117</v>
      </c>
      <c r="B8" s="6" t="n">
        <v>13514</v>
      </c>
    </row>
    <row r="9" spans="1:7">
      <c r="A9" s="4" t="s">
        <v>118</v>
      </c>
      <c r="C9" s="6" t="n">
        <v>1063</v>
      </c>
      <c r="E9" s="6" t="n">
        <v>-12</v>
      </c>
      <c r="F9" s="6" t="n">
        <v>-3637</v>
      </c>
      <c r="G9" s="6" t="n">
        <v>-2586</v>
      </c>
    </row>
    <row r="10" spans="1:7">
      <c r="A10" s="4" t="s">
        <v>99</v>
      </c>
      <c r="E10" s="6" t="n">
        <v>-24762</v>
      </c>
      <c r="G10" s="6" t="n">
        <v>-24762</v>
      </c>
    </row>
    <row r="11" spans="1:7">
      <c r="A11" s="4" t="s">
        <v>119</v>
      </c>
      <c r="B11" s="7" t="n">
        <v>77453</v>
      </c>
      <c r="C11" s="7" t="n">
        <v>469688</v>
      </c>
      <c r="D11" s="7" t="n">
        <v>-36492</v>
      </c>
      <c r="E11" s="7" t="n">
        <v>-38061</v>
      </c>
      <c r="F11" s="7" t="n">
        <v>2891</v>
      </c>
      <c r="G11" s="7" t="n">
        <v>475479</v>
      </c>
    </row>
    <row r="12" spans="1:7">
      <c r="A12" s="4" t="s">
        <v>120</v>
      </c>
      <c r="B12" s="6" t="n">
        <v>774529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4" t="s">
        <v>347</v>
      </c>
    </row>
    <row r="3" spans="1:3">
      <c r="A3" s="3" t="s">
        <v>348</v>
      </c>
    </row>
    <row r="4" spans="1:3">
      <c r="A4" s="4" t="s">
        <v>349</v>
      </c>
      <c r="B4" s="7" t="n">
        <v>-3624</v>
      </c>
      <c r="C4" s="7" t="n">
        <v>-2988</v>
      </c>
    </row>
    <row r="5" spans="1:3">
      <c r="A5" s="4" t="s">
        <v>350</v>
      </c>
    </row>
    <row r="6" spans="1:3">
      <c r="A6" s="3" t="s">
        <v>351</v>
      </c>
    </row>
    <row r="7" spans="1:3">
      <c r="A7" s="4" t="s">
        <v>352</v>
      </c>
      <c r="B7" s="6" t="n">
        <v>332</v>
      </c>
      <c r="C7" s="6" t="n">
        <v>253</v>
      </c>
    </row>
    <row r="8" spans="1:3">
      <c r="A8" s="4" t="s">
        <v>353</v>
      </c>
      <c r="B8" s="6" t="n">
        <v>47</v>
      </c>
      <c r="C8" s="6" t="n">
        <v>57</v>
      </c>
    </row>
    <row r="9" spans="1:3">
      <c r="A9" s="3" t="s">
        <v>348</v>
      </c>
    </row>
    <row r="10" spans="1:3">
      <c r="A10" s="4" t="s">
        <v>353</v>
      </c>
      <c r="C10" s="6" t="n">
        <v>34</v>
      </c>
    </row>
    <row r="11" spans="1:3">
      <c r="A11" s="4" t="s">
        <v>354</v>
      </c>
    </row>
    <row r="12" spans="1:3">
      <c r="A12" s="3" t="s">
        <v>351</v>
      </c>
    </row>
    <row r="13" spans="1:3">
      <c r="A13" s="4" t="s">
        <v>352</v>
      </c>
      <c r="B13" s="6" t="n">
        <v>332</v>
      </c>
      <c r="C13" s="6" t="n">
        <v>253</v>
      </c>
    </row>
    <row r="14" spans="1:3">
      <c r="A14" s="4" t="s">
        <v>355</v>
      </c>
    </row>
    <row r="15" spans="1:3">
      <c r="A15" s="3" t="s">
        <v>351</v>
      </c>
    </row>
    <row r="16" spans="1:3">
      <c r="A16" s="4" t="s">
        <v>353</v>
      </c>
      <c r="B16" s="6" t="n">
        <v>47</v>
      </c>
      <c r="C16" s="6" t="n">
        <v>57</v>
      </c>
    </row>
    <row r="17" spans="1:3">
      <c r="A17" s="3" t="s">
        <v>348</v>
      </c>
    </row>
    <row r="18" spans="1:3">
      <c r="A18" s="4" t="s">
        <v>353</v>
      </c>
      <c r="C18" s="6" t="n">
        <v>34</v>
      </c>
    </row>
    <row r="19" spans="1:3">
      <c r="A19" s="4" t="s">
        <v>356</v>
      </c>
    </row>
    <row r="20" spans="1:3">
      <c r="A20" s="3" t="s">
        <v>348</v>
      </c>
    </row>
    <row r="21" spans="1:3">
      <c r="A21" s="4" t="s">
        <v>349</v>
      </c>
      <c r="B21" s="6" t="n">
        <v>-3624</v>
      </c>
      <c r="C21" s="6" t="n">
        <v>-2988</v>
      </c>
    </row>
    <row r="22" spans="1:3">
      <c r="A22" s="4" t="s">
        <v>357</v>
      </c>
    </row>
    <row r="23" spans="1:3">
      <c r="A23" s="3" t="s">
        <v>348</v>
      </c>
    </row>
    <row r="24" spans="1:3">
      <c r="A24" s="4" t="s">
        <v>349</v>
      </c>
      <c r="B24" s="7" t="n">
        <v>-3624</v>
      </c>
      <c r="C24" s="7" t="n">
        <v>-29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s>
  <sheetData>
    <row r="1" spans="1:5">
      <c r="A1" s="1" t="s">
        <v>358</v>
      </c>
      <c r="B1" s="2" t="s">
        <v>1</v>
      </c>
      <c r="C1" t="n"/>
    </row>
    <row r="2" spans="1:5">
      <c r="B2" s="2" t="s">
        <v>359</v>
      </c>
      <c r="C2" s="2" t="s">
        <v>360</v>
      </c>
      <c r="D2" s="2" t="s">
        <v>361</v>
      </c>
      <c r="E2" s="2" t="s">
        <v>294</v>
      </c>
    </row>
    <row r="3" spans="1:5">
      <c r="A3" s="3" t="s">
        <v>362</v>
      </c>
    </row>
    <row r="4" spans="1:5">
      <c r="A4" s="4" t="s">
        <v>363</v>
      </c>
      <c r="B4" s="4" t="s">
        <v>364</v>
      </c>
    </row>
    <row r="5" spans="1:5">
      <c r="A5" s="4" t="s">
        <v>365</v>
      </c>
    </row>
    <row r="6" spans="1:5">
      <c r="A6" s="3" t="s">
        <v>362</v>
      </c>
    </row>
    <row r="7" spans="1:5">
      <c r="A7" s="4" t="s">
        <v>366</v>
      </c>
      <c r="D7" s="7" t="n">
        <v>196777</v>
      </c>
      <c r="E7" s="7" t="n">
        <v>196327</v>
      </c>
    </row>
    <row r="8" spans="1:5">
      <c r="A8" s="4" t="s">
        <v>367</v>
      </c>
    </row>
    <row r="9" spans="1:5">
      <c r="A9" s="3" t="s">
        <v>362</v>
      </c>
    </row>
    <row r="10" spans="1:5">
      <c r="A10" s="4" t="s">
        <v>368</v>
      </c>
      <c r="D10" s="7" t="n">
        <v>205500</v>
      </c>
      <c r="E10" s="6" t="n">
        <v>204000</v>
      </c>
    </row>
    <row r="11" spans="1:5">
      <c r="A11" s="4" t="s">
        <v>347</v>
      </c>
    </row>
    <row r="12" spans="1:5">
      <c r="A12" s="3" t="s">
        <v>362</v>
      </c>
    </row>
    <row r="13" spans="1:5">
      <c r="A13" s="4" t="s">
        <v>369</v>
      </c>
      <c r="B13" s="6" t="n">
        <v>2</v>
      </c>
      <c r="C13" s="6" t="n">
        <v>2</v>
      </c>
      <c r="D13" s="6" t="n">
        <v>2</v>
      </c>
    </row>
    <row r="14" spans="1:5">
      <c r="A14" s="4" t="s">
        <v>370</v>
      </c>
      <c r="D14" s="7" t="n">
        <v>3624</v>
      </c>
      <c r="E14" s="7" t="n">
        <v>2988</v>
      </c>
    </row>
    <row r="15" spans="1:5">
      <c r="A15" s="4" t="s">
        <v>371</v>
      </c>
    </row>
    <row r="16" spans="1:5">
      <c r="A16" s="3" t="s">
        <v>362</v>
      </c>
    </row>
    <row r="17" spans="1:5">
      <c r="A17" s="4" t="s">
        <v>372</v>
      </c>
      <c r="C17" s="10" t="n">
        <v>85043</v>
      </c>
    </row>
    <row r="18" spans="1:5">
      <c r="A18" s="4" t="s">
        <v>373</v>
      </c>
      <c r="B18" s="4" t="s">
        <v>374</v>
      </c>
      <c r="C18" s="4" t="s">
        <v>374</v>
      </c>
      <c r="D18" s="4" t="s">
        <v>374</v>
      </c>
    </row>
    <row r="19" spans="1:5">
      <c r="A19" s="4" t="s">
        <v>375</v>
      </c>
    </row>
    <row r="20" spans="1:5">
      <c r="A20" s="3" t="s">
        <v>362</v>
      </c>
    </row>
    <row r="21" spans="1:5">
      <c r="A21" s="4" t="s">
        <v>376</v>
      </c>
      <c r="B21" s="11" t="n">
        <v>98037</v>
      </c>
    </row>
    <row r="22" spans="1:5">
      <c r="A22" s="4" t="s">
        <v>373</v>
      </c>
      <c r="B22" s="4" t="s">
        <v>377</v>
      </c>
      <c r="C22" s="4" t="s">
        <v>377</v>
      </c>
      <c r="D22" s="4" t="s">
        <v>37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3" t="s">
        <v>175</v>
      </c>
    </row>
    <row r="4" spans="1:5">
      <c r="A4" s="4" t="s">
        <v>379</v>
      </c>
      <c r="B4" s="7" t="n">
        <v>-752</v>
      </c>
      <c r="C4" s="7" t="n">
        <v>-129</v>
      </c>
      <c r="D4" s="7" t="n">
        <v>-935</v>
      </c>
      <c r="E4" s="7" t="n">
        <v>-3777</v>
      </c>
    </row>
    <row r="5" spans="1:5">
      <c r="A5" s="4" t="s">
        <v>380</v>
      </c>
      <c r="B5" s="6" t="n">
        <v>-510</v>
      </c>
      <c r="C5" s="6" t="n">
        <v>9259</v>
      </c>
      <c r="D5" s="6" t="n">
        <v>-3850</v>
      </c>
      <c r="E5" s="6" t="n">
        <v>13835</v>
      </c>
    </row>
    <row r="6" spans="1:5">
      <c r="A6" s="4" t="s">
        <v>381</v>
      </c>
      <c r="C6" s="6" t="n">
        <v>-30</v>
      </c>
      <c r="D6" s="6" t="n">
        <v>-12</v>
      </c>
      <c r="E6" s="6" t="n">
        <v>585</v>
      </c>
    </row>
    <row r="7" spans="1:5">
      <c r="A7" s="4" t="s">
        <v>382</v>
      </c>
      <c r="B7" s="7" t="n">
        <v>-1262</v>
      </c>
      <c r="C7" s="7" t="n">
        <v>9100</v>
      </c>
      <c r="D7" s="7" t="n">
        <v>-4797</v>
      </c>
      <c r="E7" s="7" t="n">
        <v>106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76</v>
      </c>
    </row>
    <row r="3" spans="1:3">
      <c r="A3" s="3" t="s">
        <v>384</v>
      </c>
    </row>
    <row r="4" spans="1:3">
      <c r="A4" s="4" t="s">
        <v>385</v>
      </c>
      <c r="B4" s="7" t="n">
        <v>-13287</v>
      </c>
      <c r="C4" s="7" t="n">
        <v>12891</v>
      </c>
    </row>
    <row r="5" spans="1:3">
      <c r="A5" s="4" t="s">
        <v>386</v>
      </c>
      <c r="B5" s="6" t="n">
        <v>-24762</v>
      </c>
      <c r="C5" s="6" t="n">
        <v>-53507</v>
      </c>
    </row>
    <row r="6" spans="1:3">
      <c r="A6" s="4" t="s">
        <v>387</v>
      </c>
      <c r="B6" s="6" t="n">
        <v>-38061</v>
      </c>
      <c r="C6" s="6" t="n">
        <v>-40616</v>
      </c>
    </row>
    <row r="7" spans="1:3">
      <c r="A7" s="4" t="s">
        <v>388</v>
      </c>
    </row>
    <row r="8" spans="1:3">
      <c r="A8" s="3" t="s">
        <v>384</v>
      </c>
    </row>
    <row r="9" spans="1:3">
      <c r="A9" s="4" t="s">
        <v>389</v>
      </c>
      <c r="B9" s="6" t="n">
        <v>-12</v>
      </c>
    </row>
    <row r="10" spans="1:3">
      <c r="A10" s="4" t="s">
        <v>390</v>
      </c>
    </row>
    <row r="11" spans="1:3">
      <c r="A11" s="3" t="s">
        <v>384</v>
      </c>
    </row>
    <row r="12" spans="1:3">
      <c r="A12" s="4" t="s">
        <v>385</v>
      </c>
      <c r="B12" s="6" t="n">
        <v>-33045</v>
      </c>
      <c r="C12" s="6" t="n">
        <v>5919</v>
      </c>
    </row>
    <row r="13" spans="1:3">
      <c r="A13" s="4" t="s">
        <v>386</v>
      </c>
      <c r="B13" s="6" t="n">
        <v>-22764</v>
      </c>
      <c r="C13" s="6" t="n">
        <v>-52831</v>
      </c>
    </row>
    <row r="14" spans="1:3">
      <c r="A14" s="4" t="s">
        <v>387</v>
      </c>
      <c r="B14" s="6" t="n">
        <v>-55821</v>
      </c>
      <c r="C14" s="6" t="n">
        <v>-46912</v>
      </c>
    </row>
    <row r="15" spans="1:3">
      <c r="A15" s="4" t="s">
        <v>391</v>
      </c>
    </row>
    <row r="16" spans="1:3">
      <c r="A16" s="3" t="s">
        <v>384</v>
      </c>
    </row>
    <row r="17" spans="1:3">
      <c r="A17" s="4" t="s">
        <v>389</v>
      </c>
      <c r="B17" s="6" t="n">
        <v>-12</v>
      </c>
    </row>
    <row r="18" spans="1:3">
      <c r="A18" s="4" t="s">
        <v>392</v>
      </c>
    </row>
    <row r="19" spans="1:3">
      <c r="A19" s="3" t="s">
        <v>384</v>
      </c>
    </row>
    <row r="20" spans="1:3">
      <c r="A20" s="4" t="s">
        <v>385</v>
      </c>
      <c r="B20" s="6" t="n">
        <v>15</v>
      </c>
      <c r="C20" s="6" t="n">
        <v>9</v>
      </c>
    </row>
    <row r="21" spans="1:3">
      <c r="A21" s="4" t="s">
        <v>386</v>
      </c>
      <c r="B21" s="6" t="n">
        <v>89</v>
      </c>
      <c r="C21" s="6" t="n">
        <v>114</v>
      </c>
    </row>
    <row r="22" spans="1:3">
      <c r="A22" s="4" t="s">
        <v>387</v>
      </c>
      <c r="B22" s="6" t="n">
        <v>104</v>
      </c>
      <c r="C22" s="6" t="n">
        <v>123</v>
      </c>
    </row>
    <row r="23" spans="1:3">
      <c r="A23" s="4" t="s">
        <v>393</v>
      </c>
    </row>
    <row r="24" spans="1:3">
      <c r="A24" s="3" t="s">
        <v>384</v>
      </c>
    </row>
    <row r="25" spans="1:3">
      <c r="A25" s="4" t="s">
        <v>385</v>
      </c>
      <c r="B25" s="6" t="n">
        <v>19743</v>
      </c>
      <c r="C25" s="6" t="n">
        <v>6963</v>
      </c>
    </row>
    <row r="26" spans="1:3">
      <c r="A26" s="4" t="s">
        <v>386</v>
      </c>
      <c r="B26" s="6" t="n">
        <v>-2087</v>
      </c>
      <c r="C26" s="6" t="n">
        <v>-790</v>
      </c>
    </row>
    <row r="27" spans="1:3">
      <c r="A27" s="4" t="s">
        <v>387</v>
      </c>
      <c r="B27" s="7" t="n">
        <v>17656</v>
      </c>
      <c r="C27" s="7" t="n">
        <v>61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75</v>
      </c>
      <c r="D1" s="2" t="s">
        <v>1</v>
      </c>
    </row>
    <row r="2" spans="1:5">
      <c r="B2" s="2" t="s">
        <v>2</v>
      </c>
      <c r="C2" s="2" t="s">
        <v>76</v>
      </c>
      <c r="D2" s="2" t="s">
        <v>2</v>
      </c>
      <c r="E2" s="2" t="s">
        <v>76</v>
      </c>
    </row>
    <row r="3" spans="1:5">
      <c r="A3" s="3" t="s">
        <v>395</v>
      </c>
    </row>
    <row r="4" spans="1:5">
      <c r="A4" s="4" t="s">
        <v>396</v>
      </c>
      <c r="D4" s="7" t="n">
        <v>12375</v>
      </c>
    </row>
    <row r="5" spans="1:5">
      <c r="A5" s="4" t="s">
        <v>397</v>
      </c>
      <c r="B5" s="7" t="n">
        <v>0</v>
      </c>
      <c r="C5" s="7" t="n">
        <v>0</v>
      </c>
      <c r="D5" s="7" t="n">
        <v>0</v>
      </c>
      <c r="E5"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181</v>
      </c>
    </row>
    <row r="4" spans="1:5">
      <c r="A4" s="4" t="s">
        <v>399</v>
      </c>
      <c r="B4" s="4" t="s">
        <v>400</v>
      </c>
      <c r="C4" s="4" t="s">
        <v>401</v>
      </c>
      <c r="D4" s="4" t="s">
        <v>402</v>
      </c>
      <c r="E4" s="4" t="s">
        <v>4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4</v>
      </c>
      <c r="B1" s="2" t="s">
        <v>1</v>
      </c>
    </row>
    <row r="2" spans="1:4">
      <c r="B2" s="2" t="s">
        <v>2</v>
      </c>
      <c r="C2" s="2" t="s">
        <v>76</v>
      </c>
      <c r="D2" s="2" t="s">
        <v>25</v>
      </c>
    </row>
    <row r="3" spans="1:4">
      <c r="A3" s="3" t="s">
        <v>405</v>
      </c>
    </row>
    <row r="4" spans="1:4">
      <c r="A4" s="4" t="s">
        <v>406</v>
      </c>
      <c r="B4" s="7" t="n">
        <v>2703</v>
      </c>
    </row>
    <row r="5" spans="1:4">
      <c r="A5" s="4" t="s">
        <v>407</v>
      </c>
      <c r="B5" s="7" t="n">
        <v>348</v>
      </c>
    </row>
    <row r="6" spans="1:4">
      <c r="A6" s="4" t="s">
        <v>408</v>
      </c>
      <c r="B6" s="4" t="s">
        <v>409</v>
      </c>
    </row>
    <row r="7" spans="1:4">
      <c r="A7" s="4" t="s">
        <v>410</v>
      </c>
      <c r="B7" s="7" t="n">
        <v>2279</v>
      </c>
      <c r="D7" s="7" t="n">
        <v>2794</v>
      </c>
    </row>
    <row r="8" spans="1:4">
      <c r="A8" s="4" t="s">
        <v>411</v>
      </c>
      <c r="B8" s="7" t="n">
        <v>10036</v>
      </c>
      <c r="C8" s="7" t="n">
        <v>4106</v>
      </c>
    </row>
    <row r="9" spans="1:4">
      <c r="A9" s="4" t="s">
        <v>412</v>
      </c>
    </row>
    <row r="10" spans="1:4">
      <c r="A10" s="3" t="s">
        <v>405</v>
      </c>
    </row>
    <row r="11" spans="1:4">
      <c r="A11" s="4" t="s">
        <v>413</v>
      </c>
      <c r="B11" s="6" t="n">
        <v>2008</v>
      </c>
    </row>
    <row r="12" spans="1:4">
      <c r="A12" s="4" t="s">
        <v>414</v>
      </c>
    </row>
    <row r="13" spans="1:4">
      <c r="A13" s="3" t="s">
        <v>405</v>
      </c>
    </row>
    <row r="14" spans="1:4">
      <c r="A14" s="4" t="s">
        <v>413</v>
      </c>
      <c r="B14" s="6" t="n">
        <v>2012</v>
      </c>
    </row>
    <row r="15" spans="1:4">
      <c r="A15" s="4" t="s">
        <v>415</v>
      </c>
    </row>
    <row r="16" spans="1:4">
      <c r="A16" s="3" t="s">
        <v>405</v>
      </c>
    </row>
    <row r="17" spans="1:4">
      <c r="A17" s="4" t="s">
        <v>413</v>
      </c>
      <c r="B17" s="6" t="n">
        <v>2014</v>
      </c>
    </row>
    <row r="18" spans="1:4">
      <c r="A18" s="4" t="s">
        <v>416</v>
      </c>
    </row>
    <row r="19" spans="1:4">
      <c r="A19" s="3" t="s">
        <v>405</v>
      </c>
    </row>
    <row r="20" spans="1:4">
      <c r="A20" s="4" t="s">
        <v>413</v>
      </c>
      <c r="B20" s="6" t="n">
        <v>2009</v>
      </c>
    </row>
    <row r="21" spans="1:4">
      <c r="A21" s="4" t="s">
        <v>417</v>
      </c>
    </row>
    <row r="22" spans="1:4">
      <c r="A22" s="3" t="s">
        <v>405</v>
      </c>
    </row>
    <row r="23" spans="1:4">
      <c r="A23" s="4" t="s">
        <v>413</v>
      </c>
      <c r="B23" s="6" t="n">
        <v>2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18</v>
      </c>
      <c r="B1" s="2" t="s">
        <v>75</v>
      </c>
      <c r="D1" s="2" t="s">
        <v>1</v>
      </c>
    </row>
    <row r="2" spans="1:5">
      <c r="B2" s="2" t="s">
        <v>2</v>
      </c>
      <c r="C2" s="2" t="s">
        <v>76</v>
      </c>
      <c r="D2" s="2" t="s">
        <v>2</v>
      </c>
      <c r="E2" s="2" t="s">
        <v>76</v>
      </c>
    </row>
    <row r="3" spans="1:5">
      <c r="A3" s="3" t="s">
        <v>419</v>
      </c>
    </row>
    <row r="4" spans="1:5">
      <c r="A4" s="4" t="s">
        <v>420</v>
      </c>
      <c r="B4" s="7" t="n">
        <v>924</v>
      </c>
      <c r="C4" s="7" t="n">
        <v>673</v>
      </c>
      <c r="D4" s="7" t="n">
        <v>2865</v>
      </c>
      <c r="E4" s="7" t="n">
        <v>2569</v>
      </c>
    </row>
    <row r="5" spans="1:5">
      <c r="A5" s="4" t="s">
        <v>421</v>
      </c>
      <c r="B5" s="6" t="n">
        <v>4837</v>
      </c>
      <c r="C5" s="6" t="n">
        <v>3578</v>
      </c>
      <c r="D5" s="6" t="n">
        <v>15419</v>
      </c>
      <c r="E5" s="6" t="n">
        <v>16987</v>
      </c>
    </row>
    <row r="6" spans="1:5">
      <c r="A6" s="4" t="s">
        <v>422</v>
      </c>
      <c r="B6" s="6" t="n">
        <v>-5745</v>
      </c>
      <c r="C6" s="6" t="n">
        <v>-4598</v>
      </c>
      <c r="D6" s="6" t="n">
        <v>-18315</v>
      </c>
      <c r="E6" s="6" t="n">
        <v>-19670</v>
      </c>
    </row>
    <row r="7" spans="1:5">
      <c r="A7" s="4" t="s">
        <v>423</v>
      </c>
      <c r="B7" s="7" t="n">
        <v>16</v>
      </c>
      <c r="C7" s="7" t="n">
        <v>-347</v>
      </c>
      <c r="D7" s="7" t="n">
        <v>-31</v>
      </c>
      <c r="E7" s="7" t="n">
        <v>-1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3" t="s">
        <v>425</v>
      </c>
    </row>
    <row r="3" spans="1:3">
      <c r="A3" s="4" t="s">
        <v>51</v>
      </c>
      <c r="B3" s="7" t="n">
        <v>4559</v>
      </c>
      <c r="C3" s="7" t="n">
        <v>3488</v>
      </c>
    </row>
    <row r="4" spans="1:3">
      <c r="A4" s="4" t="s">
        <v>426</v>
      </c>
      <c r="B4" s="6" t="n">
        <v>1084</v>
      </c>
      <c r="C4" s="6" t="n">
        <v>1800</v>
      </c>
    </row>
    <row r="5" spans="1:3">
      <c r="A5" s="4" t="s">
        <v>427</v>
      </c>
      <c r="B5" s="6" t="n">
        <v>946301</v>
      </c>
      <c r="C5" s="6" t="n">
        <v>1188389</v>
      </c>
    </row>
    <row r="6" spans="1:3">
      <c r="A6" s="4" t="s">
        <v>428</v>
      </c>
      <c r="B6" s="6" t="n">
        <v>-14178</v>
      </c>
      <c r="C6" s="6" t="n">
        <v>-15228</v>
      </c>
    </row>
    <row r="7" spans="1:3">
      <c r="A7" s="4" t="s">
        <v>55</v>
      </c>
      <c r="B7" s="6" t="n">
        <v>932123</v>
      </c>
      <c r="C7" s="6" t="n">
        <v>1173161</v>
      </c>
    </row>
    <row r="8" spans="1:3">
      <c r="A8" s="4" t="s">
        <v>429</v>
      </c>
    </row>
    <row r="9" spans="1:3">
      <c r="A9" s="3" t="s">
        <v>425</v>
      </c>
    </row>
    <row r="10" spans="1:3">
      <c r="A10" s="4" t="s">
        <v>51</v>
      </c>
      <c r="B10" s="6" t="n">
        <v>4559</v>
      </c>
      <c r="C10" s="6" t="n">
        <v>3488</v>
      </c>
    </row>
    <row r="11" spans="1:3">
      <c r="A11" s="4" t="s">
        <v>430</v>
      </c>
      <c r="B11" s="6" t="n">
        <v>4440</v>
      </c>
      <c r="C11" s="6" t="n">
        <v>8049</v>
      </c>
    </row>
    <row r="12" spans="1:3">
      <c r="A12" s="4" t="s">
        <v>431</v>
      </c>
    </row>
    <row r="13" spans="1:3">
      <c r="A13" s="3" t="s">
        <v>425</v>
      </c>
    </row>
    <row r="14" spans="1:3">
      <c r="A14" s="4" t="s">
        <v>432</v>
      </c>
      <c r="B14" s="6" t="n">
        <v>95940</v>
      </c>
      <c r="C14" s="6" t="n">
        <v>119109</v>
      </c>
    </row>
    <row r="15" spans="1:3">
      <c r="A15" s="4" t="s">
        <v>433</v>
      </c>
    </row>
    <row r="16" spans="1:3">
      <c r="A16" s="3" t="s">
        <v>425</v>
      </c>
    </row>
    <row r="17" spans="1:3">
      <c r="A17" s="4" t="s">
        <v>432</v>
      </c>
      <c r="B17" s="6" t="n">
        <v>257781</v>
      </c>
      <c r="C17" s="6" t="n">
        <v>319822</v>
      </c>
    </row>
    <row r="18" spans="1:3">
      <c r="A18" s="4" t="s">
        <v>434</v>
      </c>
    </row>
    <row r="19" spans="1:3">
      <c r="A19" s="3" t="s">
        <v>425</v>
      </c>
    </row>
    <row r="20" spans="1:3">
      <c r="A20" s="4" t="s">
        <v>432</v>
      </c>
      <c r="B20" s="6" t="n">
        <v>104982</v>
      </c>
      <c r="C20" s="6" t="n">
        <v>130030</v>
      </c>
    </row>
    <row r="21" spans="1:3">
      <c r="A21" s="4" t="s">
        <v>435</v>
      </c>
    </row>
    <row r="22" spans="1:3">
      <c r="A22" s="3" t="s">
        <v>425</v>
      </c>
    </row>
    <row r="23" spans="1:3">
      <c r="A23" s="4" t="s">
        <v>432</v>
      </c>
      <c r="B23" s="6" t="n">
        <v>129569</v>
      </c>
      <c r="C23" s="6" t="n">
        <v>219933</v>
      </c>
    </row>
    <row r="24" spans="1:3">
      <c r="A24" s="4" t="s">
        <v>436</v>
      </c>
    </row>
    <row r="25" spans="1:3">
      <c r="A25" s="3" t="s">
        <v>425</v>
      </c>
    </row>
    <row r="26" spans="1:3">
      <c r="A26" s="4" t="s">
        <v>432</v>
      </c>
      <c r="B26" s="6" t="n">
        <v>151169</v>
      </c>
      <c r="C26" s="6" t="n">
        <v>189831</v>
      </c>
    </row>
    <row r="27" spans="1:3">
      <c r="A27" s="4" t="s">
        <v>437</v>
      </c>
    </row>
    <row r="28" spans="1:3">
      <c r="A28" s="3" t="s">
        <v>425</v>
      </c>
    </row>
    <row r="29" spans="1:3">
      <c r="A29" s="4" t="s">
        <v>432</v>
      </c>
      <c r="B29" s="7" t="n">
        <v>196777</v>
      </c>
      <c r="C29" s="7" t="n">
        <v>1963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6"/>
    <col customWidth="1" max="3" min="3" width="16"/>
  </cols>
  <sheetData>
    <row r="1" spans="1:3">
      <c r="A1" s="1" t="s">
        <v>438</v>
      </c>
      <c r="B1" s="2" t="s">
        <v>1</v>
      </c>
      <c r="C1" s="2" t="s">
        <v>323</v>
      </c>
    </row>
    <row r="2" spans="1:3">
      <c r="B2" s="2" t="s">
        <v>2</v>
      </c>
      <c r="C2" s="2" t="s">
        <v>25</v>
      </c>
    </row>
    <row r="3" spans="1:3">
      <c r="A3" s="4" t="s">
        <v>431</v>
      </c>
    </row>
    <row r="4" spans="1:3">
      <c r="A4" s="3" t="s">
        <v>425</v>
      </c>
    </row>
    <row r="5" spans="1:3">
      <c r="A5" s="4" t="s">
        <v>439</v>
      </c>
      <c r="B5" s="4" t="s">
        <v>440</v>
      </c>
      <c r="C5" s="4" t="s">
        <v>440</v>
      </c>
    </row>
    <row r="6" spans="1:3">
      <c r="A6" s="4" t="s">
        <v>433</v>
      </c>
    </row>
    <row r="7" spans="1:3">
      <c r="A7" s="3" t="s">
        <v>425</v>
      </c>
    </row>
    <row r="8" spans="1:3">
      <c r="A8" s="4" t="s">
        <v>439</v>
      </c>
      <c r="B8" s="4" t="s">
        <v>440</v>
      </c>
      <c r="C8" s="4" t="s">
        <v>440</v>
      </c>
    </row>
    <row r="9" spans="1:3">
      <c r="A9" s="4" t="s">
        <v>434</v>
      </c>
    </row>
    <row r="10" spans="1:3">
      <c r="A10" s="3" t="s">
        <v>425</v>
      </c>
    </row>
    <row r="11" spans="1:3">
      <c r="A11" s="4" t="s">
        <v>439</v>
      </c>
      <c r="B11" s="4" t="s">
        <v>440</v>
      </c>
      <c r="C11" s="4" t="s">
        <v>440</v>
      </c>
    </row>
    <row r="12" spans="1:3">
      <c r="A12" s="4" t="s">
        <v>435</v>
      </c>
    </row>
    <row r="13" spans="1:3">
      <c r="A13" s="3" t="s">
        <v>425</v>
      </c>
    </row>
    <row r="14" spans="1:3">
      <c r="A14" s="4" t="s">
        <v>439</v>
      </c>
      <c r="B14" s="4" t="s">
        <v>440</v>
      </c>
      <c r="C14" s="4" t="s">
        <v>440</v>
      </c>
    </row>
    <row r="15" spans="1:3">
      <c r="A15" s="4" t="s">
        <v>436</v>
      </c>
    </row>
    <row r="16" spans="1:3">
      <c r="A16" s="3" t="s">
        <v>425</v>
      </c>
    </row>
    <row r="17" spans="1:3">
      <c r="A17" s="4" t="s">
        <v>439</v>
      </c>
      <c r="B17" s="4" t="s">
        <v>440</v>
      </c>
      <c r="C17" s="4" t="s">
        <v>4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1</v>
      </c>
      <c r="B1" s="2" t="s">
        <v>1</v>
      </c>
    </row>
    <row r="2" spans="1:2">
      <c r="B2" s="2" t="s">
        <v>122</v>
      </c>
    </row>
    <row r="3" spans="1:2">
      <c r="A3" s="3" t="s">
        <v>123</v>
      </c>
    </row>
    <row r="4" spans="1:2">
      <c r="A4" s="4" t="s">
        <v>124</v>
      </c>
      <c r="B4" s="7" t="n">
        <v>70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441</v>
      </c>
      <c r="B1" s="2" t="s">
        <v>75</v>
      </c>
      <c r="C1" s="2" t="s">
        <v>1</v>
      </c>
    </row>
    <row r="2" spans="1:3">
      <c r="B2" s="2" t="s">
        <v>2</v>
      </c>
      <c r="C2" s="2" t="s">
        <v>2</v>
      </c>
    </row>
    <row r="3" spans="1:3">
      <c r="A3" s="3" t="s">
        <v>187</v>
      </c>
    </row>
    <row r="4" spans="1:3">
      <c r="A4" s="4" t="s">
        <v>442</v>
      </c>
      <c r="C4" s="7" t="n">
        <v>222633</v>
      </c>
    </row>
    <row r="5" spans="1:3">
      <c r="A5" s="4" t="s">
        <v>87</v>
      </c>
      <c r="B5" s="7" t="n">
        <v>64</v>
      </c>
      <c r="C5" s="7" t="n">
        <v>39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76</v>
      </c>
    </row>
    <row r="3" spans="1:3">
      <c r="A3" s="3" t="s">
        <v>444</v>
      </c>
    </row>
    <row r="4" spans="1:3">
      <c r="A4" s="4" t="s">
        <v>385</v>
      </c>
      <c r="B4" s="7" t="n">
        <v>1032</v>
      </c>
      <c r="C4" s="7" t="n">
        <v>4310</v>
      </c>
    </row>
    <row r="5" spans="1:3">
      <c r="A5" s="4" t="s">
        <v>445</v>
      </c>
      <c r="B5" s="6" t="n">
        <v>4269</v>
      </c>
      <c r="C5" s="6" t="n">
        <v>5490</v>
      </c>
    </row>
    <row r="6" spans="1:3">
      <c r="A6" s="4" t="s">
        <v>446</v>
      </c>
      <c r="B6" s="6" t="n">
        <v>-4400</v>
      </c>
      <c r="C6" s="6" t="n">
        <v>-7803</v>
      </c>
    </row>
    <row r="7" spans="1:3">
      <c r="A7" s="4" t="s">
        <v>387</v>
      </c>
      <c r="B7" s="6" t="n">
        <v>901</v>
      </c>
      <c r="C7" s="6" t="n">
        <v>1997</v>
      </c>
    </row>
    <row r="8" spans="1:3">
      <c r="A8" s="4" t="s">
        <v>447</v>
      </c>
    </row>
    <row r="9" spans="1:3">
      <c r="A9" s="3" t="s">
        <v>444</v>
      </c>
    </row>
    <row r="10" spans="1:3">
      <c r="A10" s="4" t="s">
        <v>385</v>
      </c>
      <c r="B10" s="6" t="n">
        <v>256</v>
      </c>
      <c r="C10" s="6" t="n">
        <v>2060</v>
      </c>
    </row>
    <row r="11" spans="1:3">
      <c r="A11" s="4" t="s">
        <v>445</v>
      </c>
      <c r="B11" s="6" t="n">
        <v>2536</v>
      </c>
      <c r="C11" s="6" t="n">
        <v>5490</v>
      </c>
    </row>
    <row r="12" spans="1:3">
      <c r="A12" s="4" t="s">
        <v>446</v>
      </c>
      <c r="B12" s="6" t="n">
        <v>-2294</v>
      </c>
      <c r="C12" s="6" t="n">
        <v>-6575</v>
      </c>
    </row>
    <row r="13" spans="1:3">
      <c r="A13" s="4" t="s">
        <v>387</v>
      </c>
      <c r="B13" s="6" t="n">
        <v>498</v>
      </c>
      <c r="C13" s="6" t="n">
        <v>975</v>
      </c>
    </row>
    <row r="14" spans="1:3">
      <c r="A14" s="4" t="s">
        <v>448</v>
      </c>
    </row>
    <row r="15" spans="1:3">
      <c r="A15" s="3" t="s">
        <v>444</v>
      </c>
    </row>
    <row r="16" spans="1:3">
      <c r="A16" s="4" t="s">
        <v>385</v>
      </c>
      <c r="B16" s="6" t="n">
        <v>776</v>
      </c>
      <c r="C16" s="6" t="n">
        <v>2250</v>
      </c>
    </row>
    <row r="17" spans="1:3">
      <c r="A17" s="4" t="s">
        <v>445</v>
      </c>
      <c r="B17" s="6" t="n">
        <v>1733</v>
      </c>
    </row>
    <row r="18" spans="1:3">
      <c r="A18" s="4" t="s">
        <v>446</v>
      </c>
      <c r="B18" s="6" t="n">
        <v>-2106</v>
      </c>
      <c r="C18" s="6" t="n">
        <v>-1228</v>
      </c>
    </row>
    <row r="19" spans="1:3">
      <c r="A19" s="4" t="s">
        <v>387</v>
      </c>
      <c r="B19" s="7" t="n">
        <v>403</v>
      </c>
      <c r="C19" s="7" t="n">
        <v>10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450</v>
      </c>
      <c r="C1" s="2" t="s">
        <v>264</v>
      </c>
    </row>
    <row r="2" spans="1:3">
      <c r="A2" s="3" t="s">
        <v>451</v>
      </c>
    </row>
    <row r="3" spans="1:3">
      <c r="A3" s="4" t="s">
        <v>452</v>
      </c>
      <c r="B3" s="7" t="n">
        <v>3354</v>
      </c>
    </row>
    <row r="4" spans="1:3">
      <c r="A4" s="4" t="s">
        <v>453</v>
      </c>
      <c r="B4" s="4" t="s">
        <v>454</v>
      </c>
    </row>
    <row r="5" spans="1:3">
      <c r="A5" s="4" t="s">
        <v>455</v>
      </c>
    </row>
    <row r="6" spans="1:3">
      <c r="A6" s="3" t="s">
        <v>451</v>
      </c>
    </row>
    <row r="7" spans="1:3">
      <c r="A7" s="4" t="s">
        <v>452</v>
      </c>
      <c r="B7" s="7" t="n">
        <v>1677</v>
      </c>
    </row>
    <row r="8" spans="1:3">
      <c r="A8" s="4" t="s">
        <v>456</v>
      </c>
    </row>
    <row r="9" spans="1:3">
      <c r="A9" s="3" t="s">
        <v>451</v>
      </c>
    </row>
    <row r="10" spans="1:3">
      <c r="A10" s="4" t="s">
        <v>452</v>
      </c>
      <c r="B10" s="7" t="n">
        <v>1677</v>
      </c>
    </row>
    <row r="11" spans="1:3">
      <c r="A11" s="4" t="s">
        <v>388</v>
      </c>
    </row>
    <row r="12" spans="1:3">
      <c r="A12" s="3" t="s">
        <v>451</v>
      </c>
    </row>
    <row r="13" spans="1:3">
      <c r="A13" s="4" t="s">
        <v>457</v>
      </c>
      <c r="B13" s="4" t="s">
        <v>458</v>
      </c>
    </row>
    <row r="14" spans="1:3">
      <c r="A14" s="4" t="s">
        <v>275</v>
      </c>
      <c r="C14" s="4" t="s">
        <v>2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460</v>
      </c>
    </row>
    <row r="4" spans="1:5">
      <c r="A4" s="4" t="s">
        <v>461</v>
      </c>
      <c r="D4" s="7" t="n">
        <v>26044</v>
      </c>
      <c r="E4" s="7" t="n">
        <v>981</v>
      </c>
    </row>
    <row r="5" spans="1:5">
      <c r="A5" s="4" t="s">
        <v>462</v>
      </c>
      <c r="D5" s="6" t="n">
        <v>723</v>
      </c>
    </row>
    <row r="6" spans="1:5">
      <c r="A6" s="4" t="s">
        <v>463</v>
      </c>
      <c r="C6" s="7" t="n">
        <v>376</v>
      </c>
      <c r="D6" s="6" t="n">
        <v>26535</v>
      </c>
      <c r="E6" s="6" t="n">
        <v>982</v>
      </c>
    </row>
    <row r="7" spans="1:5">
      <c r="A7" s="4" t="s">
        <v>464</v>
      </c>
      <c r="D7" s="6" t="n">
        <v>225</v>
      </c>
    </row>
    <row r="8" spans="1:5">
      <c r="A8" s="4" t="s">
        <v>133</v>
      </c>
      <c r="B8" s="7" t="n">
        <v>29</v>
      </c>
      <c r="C8" s="6" t="n">
        <v>141</v>
      </c>
      <c r="D8" s="6" t="n">
        <v>304</v>
      </c>
      <c r="E8" s="6" t="n">
        <v>421</v>
      </c>
    </row>
    <row r="9" spans="1:5">
      <c r="A9" s="4" t="s">
        <v>39</v>
      </c>
      <c r="B9" s="6" t="n">
        <v>104</v>
      </c>
      <c r="C9" s="6" t="n">
        <v>517</v>
      </c>
      <c r="D9" s="6" t="n">
        <v>27064</v>
      </c>
      <c r="E9" s="6" t="n">
        <v>1403</v>
      </c>
    </row>
    <row r="10" spans="1:5">
      <c r="A10" s="4" t="s">
        <v>39</v>
      </c>
      <c r="D10" s="6" t="n">
        <v>26044</v>
      </c>
      <c r="E10" s="6" t="n">
        <v>981</v>
      </c>
    </row>
    <row r="11" spans="1:5">
      <c r="A11" s="4" t="s">
        <v>465</v>
      </c>
    </row>
    <row r="12" spans="1:5">
      <c r="A12" s="3" t="s">
        <v>460</v>
      </c>
    </row>
    <row r="13" spans="1:5">
      <c r="A13" s="4" t="s">
        <v>463</v>
      </c>
      <c r="D13" s="6" t="n">
        <v>9460</v>
      </c>
    </row>
    <row r="14" spans="1:5">
      <c r="A14" s="4" t="s">
        <v>466</v>
      </c>
    </row>
    <row r="15" spans="1:5">
      <c r="A15" s="3" t="s">
        <v>460</v>
      </c>
    </row>
    <row r="16" spans="1:5">
      <c r="A16" s="4" t="s">
        <v>464</v>
      </c>
      <c r="B16" s="7" t="n">
        <v>75</v>
      </c>
      <c r="D16" s="6" t="n">
        <v>225</v>
      </c>
    </row>
    <row r="17" spans="1:5">
      <c r="A17" s="4" t="s">
        <v>467</v>
      </c>
    </row>
    <row r="18" spans="1:5">
      <c r="A18" s="3" t="s">
        <v>460</v>
      </c>
    </row>
    <row r="19" spans="1:5">
      <c r="A19" s="4" t="s">
        <v>461</v>
      </c>
      <c r="C19" s="6" t="n">
        <v>376</v>
      </c>
      <c r="D19" s="6" t="n">
        <v>16352</v>
      </c>
      <c r="E19" s="6" t="n">
        <v>982</v>
      </c>
    </row>
    <row r="20" spans="1:5">
      <c r="A20" s="4" t="s">
        <v>468</v>
      </c>
      <c r="C20" s="6" t="n">
        <v>229</v>
      </c>
      <c r="D20" s="6" t="n">
        <v>5569</v>
      </c>
      <c r="E20" s="6" t="n">
        <v>599</v>
      </c>
    </row>
    <row r="21" spans="1:5">
      <c r="A21" s="4" t="s">
        <v>469</v>
      </c>
      <c r="C21" s="6" t="n">
        <v>147</v>
      </c>
      <c r="D21" s="6" t="n">
        <v>3410</v>
      </c>
      <c r="E21" s="6" t="n">
        <v>383</v>
      </c>
    </row>
    <row r="22" spans="1:5">
      <c r="A22" s="4" t="s">
        <v>470</v>
      </c>
      <c r="D22" s="6" t="n">
        <v>7373</v>
      </c>
    </row>
    <row r="23" spans="1:5">
      <c r="A23" s="4" t="s">
        <v>39</v>
      </c>
      <c r="C23" s="7" t="n">
        <v>376</v>
      </c>
      <c r="D23" s="7" t="n">
        <v>16352</v>
      </c>
      <c r="E23" s="7" t="n">
        <v>9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30"/>
    <col customWidth="1" max="3" min="3" width="45"/>
    <col customWidth="1" max="4" min="4" width="21"/>
    <col customWidth="1" max="5" min="5" width="45"/>
    <col customWidth="1" max="6" min="6" width="24"/>
  </cols>
  <sheetData>
    <row r="1" spans="1:6">
      <c r="A1" s="1" t="s">
        <v>471</v>
      </c>
      <c r="B1" s="2" t="s">
        <v>472</v>
      </c>
      <c r="C1" s="2" t="s">
        <v>473</v>
      </c>
      <c r="D1" s="2" t="s">
        <v>293</v>
      </c>
      <c r="E1" s="2" t="s">
        <v>473</v>
      </c>
      <c r="F1" s="2" t="s">
        <v>293</v>
      </c>
    </row>
    <row r="2" spans="1:6">
      <c r="A2" s="3" t="s">
        <v>460</v>
      </c>
    </row>
    <row r="3" spans="1:6">
      <c r="A3" s="4" t="s">
        <v>465</v>
      </c>
      <c r="D3" s="7" t="n">
        <v>376</v>
      </c>
      <c r="E3" s="7" t="n">
        <v>26535</v>
      </c>
      <c r="F3" s="7" t="n">
        <v>982</v>
      </c>
    </row>
    <row r="4" spans="1:6">
      <c r="A4" s="4" t="s">
        <v>474</v>
      </c>
      <c r="C4" s="6" t="n">
        <v>3</v>
      </c>
      <c r="E4" s="6" t="n">
        <v>3</v>
      </c>
    </row>
    <row r="5" spans="1:6">
      <c r="A5" s="4" t="s">
        <v>475</v>
      </c>
      <c r="E5" s="7" t="n">
        <v>225</v>
      </c>
    </row>
    <row r="6" spans="1:6">
      <c r="A6" s="4" t="s">
        <v>476</v>
      </c>
      <c r="E6" s="6" t="n">
        <v>75</v>
      </c>
    </row>
    <row r="7" spans="1:6">
      <c r="A7" s="4" t="s">
        <v>477</v>
      </c>
      <c r="E7" s="6" t="n">
        <v>75</v>
      </c>
    </row>
    <row r="8" spans="1:6">
      <c r="A8" s="4" t="s">
        <v>268</v>
      </c>
    </row>
    <row r="9" spans="1:6">
      <c r="A9" s="3" t="s">
        <v>460</v>
      </c>
    </row>
    <row r="10" spans="1:6">
      <c r="A10" s="4" t="s">
        <v>478</v>
      </c>
      <c r="B10" s="7" t="n">
        <v>13</v>
      </c>
    </row>
    <row r="11" spans="1:6">
      <c r="A11" s="4" t="s">
        <v>479</v>
      </c>
      <c r="B11" s="6" t="n">
        <v>16500000</v>
      </c>
    </row>
    <row r="12" spans="1:6">
      <c r="A12" s="4" t="s">
        <v>466</v>
      </c>
    </row>
    <row r="13" spans="1:6">
      <c r="A13" s="3" t="s">
        <v>460</v>
      </c>
    </row>
    <row r="14" spans="1:6">
      <c r="A14" s="4" t="s">
        <v>475</v>
      </c>
      <c r="C14" s="7" t="n">
        <v>75</v>
      </c>
      <c r="E14" s="7" t="n">
        <v>225</v>
      </c>
    </row>
    <row r="15" spans="1:6">
      <c r="A15" s="4" t="s">
        <v>467</v>
      </c>
    </row>
    <row r="16" spans="1:6">
      <c r="A16" s="3" t="s">
        <v>460</v>
      </c>
    </row>
    <row r="17" spans="1:6">
      <c r="A17" s="4" t="s">
        <v>480</v>
      </c>
      <c r="C17" s="4" t="s">
        <v>310</v>
      </c>
      <c r="E17" s="4" t="s">
        <v>310</v>
      </c>
    </row>
    <row r="18" spans="1:6">
      <c r="A18" s="4" t="s">
        <v>481</v>
      </c>
    </row>
    <row r="19" spans="1:6">
      <c r="A19" s="3" t="s">
        <v>460</v>
      </c>
    </row>
    <row r="20" spans="1:6">
      <c r="A20" s="4" t="s">
        <v>482</v>
      </c>
      <c r="C20" s="4" t="s">
        <v>483</v>
      </c>
      <c r="E20" s="4" t="s">
        <v>483</v>
      </c>
    </row>
    <row r="21" spans="1:6">
      <c r="A21" s="4" t="s">
        <v>484</v>
      </c>
    </row>
    <row r="22" spans="1:6">
      <c r="A22" s="3" t="s">
        <v>460</v>
      </c>
    </row>
    <row r="23" spans="1:6">
      <c r="A23" s="4" t="s">
        <v>482</v>
      </c>
      <c r="C23" s="4" t="s">
        <v>483</v>
      </c>
      <c r="E23" s="4" t="s">
        <v>483</v>
      </c>
    </row>
    <row r="24" spans="1:6">
      <c r="A24" s="4" t="s">
        <v>485</v>
      </c>
    </row>
    <row r="25" spans="1:6">
      <c r="A25" s="3" t="s">
        <v>460</v>
      </c>
    </row>
    <row r="26" spans="1:6">
      <c r="A26" s="4" t="s">
        <v>482</v>
      </c>
      <c r="C26" s="4" t="s">
        <v>483</v>
      </c>
      <c r="E26" s="4" t="s">
        <v>483</v>
      </c>
    </row>
    <row r="27" spans="1:6">
      <c r="A27" s="4" t="s">
        <v>486</v>
      </c>
    </row>
    <row r="28" spans="1:6">
      <c r="A28" s="3" t="s">
        <v>460</v>
      </c>
    </row>
    <row r="29" spans="1:6">
      <c r="A29" s="4" t="s">
        <v>482</v>
      </c>
      <c r="C29" s="4" t="s">
        <v>483</v>
      </c>
      <c r="E29" s="4" t="s">
        <v>483</v>
      </c>
    </row>
    <row r="30" spans="1:6">
      <c r="A30" s="4" t="s">
        <v>487</v>
      </c>
    </row>
    <row r="31" spans="1:6">
      <c r="A31" s="3" t="s">
        <v>460</v>
      </c>
    </row>
    <row r="32" spans="1:6">
      <c r="A32" s="4" t="s">
        <v>482</v>
      </c>
      <c r="C32" s="4" t="s">
        <v>483</v>
      </c>
      <c r="E32" s="4" t="s">
        <v>483</v>
      </c>
    </row>
    <row r="33" spans="1:6">
      <c r="A33" s="4" t="s">
        <v>488</v>
      </c>
    </row>
    <row r="34" spans="1:6">
      <c r="A34" s="3" t="s">
        <v>460</v>
      </c>
    </row>
    <row r="35" spans="1:6">
      <c r="A35" s="4" t="s">
        <v>489</v>
      </c>
      <c r="C35" s="6" t="n">
        <v>9000000</v>
      </c>
      <c r="E35" s="6" t="n">
        <v>9000000</v>
      </c>
    </row>
    <row r="36" spans="1:6">
      <c r="A36" s="4" t="s">
        <v>490</v>
      </c>
    </row>
    <row r="37" spans="1:6">
      <c r="A37" s="3" t="s">
        <v>460</v>
      </c>
    </row>
    <row r="38" spans="1:6">
      <c r="A38" s="4" t="s">
        <v>491</v>
      </c>
      <c r="D38" s="4" t="s">
        <v>492</v>
      </c>
      <c r="E38" s="4" t="s">
        <v>493</v>
      </c>
    </row>
    <row r="39" spans="1:6">
      <c r="A39" s="4" t="s">
        <v>494</v>
      </c>
      <c r="E39" s="4" t="s">
        <v>495</v>
      </c>
    </row>
    <row r="40" spans="1:6">
      <c r="A40" s="4" t="s">
        <v>496</v>
      </c>
      <c r="E40" s="4" t="s">
        <v>497</v>
      </c>
    </row>
    <row r="41" spans="1:6">
      <c r="A41" s="4" t="s">
        <v>498</v>
      </c>
      <c r="C41" s="8" t="n">
        <v>4.77</v>
      </c>
      <c r="E41" s="8" t="n">
        <v>4.77</v>
      </c>
    </row>
    <row r="42" spans="1:6">
      <c r="A42" s="4" t="s">
        <v>499</v>
      </c>
      <c r="C42" s="7" t="n">
        <v>0</v>
      </c>
      <c r="E42" s="7" t="n">
        <v>0</v>
      </c>
    </row>
    <row r="43" spans="1:6">
      <c r="A43" s="4" t="s">
        <v>500</v>
      </c>
    </row>
    <row r="44" spans="1:6">
      <c r="A44" s="3" t="s">
        <v>460</v>
      </c>
    </row>
    <row r="45" spans="1:6">
      <c r="A45" s="4" t="s">
        <v>478</v>
      </c>
      <c r="C45" s="7" t="n">
        <v>13</v>
      </c>
      <c r="E45" s="7" t="n">
        <v>13</v>
      </c>
    </row>
    <row r="46" spans="1:6">
      <c r="A46" s="4" t="s">
        <v>501</v>
      </c>
    </row>
    <row r="47" spans="1:6">
      <c r="A47" s="3" t="s">
        <v>460</v>
      </c>
    </row>
    <row r="48" spans="1:6">
      <c r="A48" s="4" t="s">
        <v>491</v>
      </c>
      <c r="D48" s="4" t="s">
        <v>492</v>
      </c>
      <c r="F48" s="4" t="s">
        <v>493</v>
      </c>
    </row>
    <row r="49" spans="1:6">
      <c r="A49" s="4" t="s">
        <v>494</v>
      </c>
      <c r="E49" s="4" t="s">
        <v>495</v>
      </c>
    </row>
    <row r="50" spans="1:6">
      <c r="A50" s="4" t="s">
        <v>496</v>
      </c>
      <c r="E50" s="4" t="s">
        <v>497</v>
      </c>
    </row>
    <row r="51" spans="1:6">
      <c r="A51" s="4" t="s">
        <v>498</v>
      </c>
      <c r="C51" s="8" t="n">
        <v>4.77</v>
      </c>
      <c r="E51" s="8" t="n">
        <v>4.77</v>
      </c>
    </row>
    <row r="52" spans="1:6">
      <c r="A52" s="4" t="s">
        <v>499</v>
      </c>
      <c r="C52" s="7" t="n">
        <v>0</v>
      </c>
      <c r="E52" s="7" t="n">
        <v>0</v>
      </c>
    </row>
    <row r="53" spans="1:6">
      <c r="A53" s="4" t="s">
        <v>502</v>
      </c>
    </row>
    <row r="54" spans="1:6">
      <c r="A54" s="3" t="s">
        <v>460</v>
      </c>
    </row>
    <row r="55" spans="1:6">
      <c r="A55" s="4" t="s">
        <v>478</v>
      </c>
      <c r="C55" s="7" t="n">
        <v>13</v>
      </c>
      <c r="E55" s="7" t="n">
        <v>13</v>
      </c>
    </row>
    <row r="56" spans="1:6">
      <c r="A56" s="4" t="s">
        <v>465</v>
      </c>
    </row>
    <row r="57" spans="1:6">
      <c r="A57" s="3" t="s">
        <v>460</v>
      </c>
    </row>
    <row r="58" spans="1:6">
      <c r="A58" s="4" t="s">
        <v>465</v>
      </c>
      <c r="E58" s="7" t="n">
        <v>9460</v>
      </c>
    </row>
    <row r="59" spans="1:6">
      <c r="A59" s="4" t="s">
        <v>503</v>
      </c>
    </row>
    <row r="60" spans="1:6">
      <c r="A60" s="3" t="s">
        <v>460</v>
      </c>
    </row>
    <row r="61" spans="1:6">
      <c r="A61" s="4" t="s">
        <v>465</v>
      </c>
      <c r="E61" s="7" t="n">
        <v>9460</v>
      </c>
    </row>
    <row r="62" spans="1:6">
      <c r="A62" s="4" t="s">
        <v>478</v>
      </c>
      <c r="B62" s="7" t="n">
        <v>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504</v>
      </c>
      <c r="B1" s="2" t="s">
        <v>1</v>
      </c>
    </row>
    <row r="2" spans="1:2">
      <c r="B2" s="2" t="s">
        <v>505</v>
      </c>
    </row>
    <row r="3" spans="1:2">
      <c r="A3" s="3" t="s">
        <v>202</v>
      </c>
    </row>
    <row r="4" spans="1:2">
      <c r="A4" s="4" t="s">
        <v>506</v>
      </c>
      <c r="B4"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507</v>
      </c>
      <c r="B1" s="2" t="s">
        <v>75</v>
      </c>
      <c r="D1" s="2" t="s">
        <v>1</v>
      </c>
    </row>
    <row r="2" spans="1:6">
      <c r="B2" s="2" t="s">
        <v>2</v>
      </c>
      <c r="C2" s="2" t="s">
        <v>76</v>
      </c>
      <c r="D2" s="2" t="s">
        <v>2</v>
      </c>
      <c r="E2" s="2" t="s">
        <v>76</v>
      </c>
      <c r="F2" s="2" t="s">
        <v>25</v>
      </c>
    </row>
    <row r="3" spans="1:6">
      <c r="A3" s="3" t="s">
        <v>508</v>
      </c>
    </row>
    <row r="4" spans="1:6">
      <c r="A4" s="4" t="s">
        <v>78</v>
      </c>
      <c r="B4" s="7" t="n">
        <v>399184</v>
      </c>
      <c r="C4" s="7" t="n">
        <v>416207</v>
      </c>
      <c r="D4" s="7" t="n">
        <v>1287592</v>
      </c>
      <c r="E4" s="7" t="n">
        <v>1215116</v>
      </c>
    </row>
    <row r="5" spans="1:6">
      <c r="A5" s="4" t="s">
        <v>509</v>
      </c>
      <c r="B5" s="6" t="n">
        <v>31452</v>
      </c>
      <c r="C5" s="6" t="n">
        <v>32405</v>
      </c>
      <c r="D5" s="6" t="n">
        <v>97490</v>
      </c>
      <c r="E5" s="6" t="n">
        <v>97985</v>
      </c>
    </row>
    <row r="6" spans="1:6">
      <c r="A6" s="4" t="s">
        <v>510</v>
      </c>
      <c r="B6" s="6" t="n">
        <v>26013</v>
      </c>
      <c r="C6" s="6" t="n">
        <v>18830</v>
      </c>
      <c r="D6" s="6" t="n">
        <v>73815</v>
      </c>
      <c r="E6" s="6" t="n">
        <v>61494</v>
      </c>
    </row>
    <row r="7" spans="1:6">
      <c r="A7" s="4" t="s">
        <v>511</v>
      </c>
      <c r="B7" s="6" t="n">
        <v>58351</v>
      </c>
      <c r="C7" s="6" t="n">
        <v>57318</v>
      </c>
      <c r="D7" s="6" t="n">
        <v>204953</v>
      </c>
      <c r="E7" s="6" t="n">
        <v>176948</v>
      </c>
    </row>
    <row r="8" spans="1:6">
      <c r="A8" s="4" t="s">
        <v>512</v>
      </c>
      <c r="D8" s="6" t="n">
        <v>36719</v>
      </c>
      <c r="E8" s="6" t="n">
        <v>37678</v>
      </c>
    </row>
    <row r="9" spans="1:6">
      <c r="A9" s="4" t="s">
        <v>314</v>
      </c>
      <c r="B9" s="6" t="n">
        <v>1787388</v>
      </c>
      <c r="D9" s="6" t="n">
        <v>1787388</v>
      </c>
      <c r="F9" s="7" t="n">
        <v>1882125</v>
      </c>
    </row>
    <row r="10" spans="1:6">
      <c r="A10" s="4" t="s">
        <v>343</v>
      </c>
    </row>
    <row r="11" spans="1:6">
      <c r="A11" s="3" t="s">
        <v>508</v>
      </c>
    </row>
    <row r="12" spans="1:6">
      <c r="A12" s="4" t="s">
        <v>78</v>
      </c>
      <c r="B12" s="6" t="n">
        <v>193866</v>
      </c>
      <c r="C12" s="6" t="n">
        <v>204671</v>
      </c>
      <c r="D12" s="6" t="n">
        <v>610843</v>
      </c>
      <c r="E12" s="6" t="n">
        <v>542141</v>
      </c>
    </row>
    <row r="13" spans="1:6">
      <c r="A13" s="4" t="s">
        <v>509</v>
      </c>
      <c r="B13" s="6" t="n">
        <v>15258</v>
      </c>
      <c r="C13" s="6" t="n">
        <v>16074</v>
      </c>
      <c r="D13" s="6" t="n">
        <v>45462</v>
      </c>
      <c r="E13" s="6" t="n">
        <v>45809</v>
      </c>
    </row>
    <row r="14" spans="1:6">
      <c r="A14" s="4" t="s">
        <v>510</v>
      </c>
      <c r="B14" s="6" t="n">
        <v>11945</v>
      </c>
      <c r="C14" s="6" t="n">
        <v>6551</v>
      </c>
      <c r="D14" s="6" t="n">
        <v>21242</v>
      </c>
      <c r="E14" s="6" t="n">
        <v>17888</v>
      </c>
    </row>
    <row r="15" spans="1:6">
      <c r="A15" s="4" t="s">
        <v>511</v>
      </c>
      <c r="B15" s="6" t="n">
        <v>26581</v>
      </c>
      <c r="C15" s="6" t="n">
        <v>26013</v>
      </c>
      <c r="D15" s="6" t="n">
        <v>88382</v>
      </c>
      <c r="E15" s="6" t="n">
        <v>73220</v>
      </c>
    </row>
    <row r="16" spans="1:6">
      <c r="A16" s="4" t="s">
        <v>512</v>
      </c>
      <c r="D16" s="6" t="n">
        <v>12867</v>
      </c>
      <c r="E16" s="6" t="n">
        <v>13436</v>
      </c>
    </row>
    <row r="17" spans="1:6">
      <c r="A17" s="4" t="s">
        <v>314</v>
      </c>
      <c r="B17" s="6" t="n">
        <v>787224</v>
      </c>
      <c r="D17" s="6" t="n">
        <v>787224</v>
      </c>
      <c r="F17" s="6" t="n">
        <v>915601</v>
      </c>
    </row>
    <row r="18" spans="1:6">
      <c r="A18" s="4" t="s">
        <v>344</v>
      </c>
    </row>
    <row r="19" spans="1:6">
      <c r="A19" s="3" t="s">
        <v>508</v>
      </c>
    </row>
    <row r="20" spans="1:6">
      <c r="A20" s="4" t="s">
        <v>78</v>
      </c>
      <c r="B20" s="6" t="n">
        <v>184492</v>
      </c>
      <c r="C20" s="6" t="n">
        <v>192096</v>
      </c>
      <c r="D20" s="6" t="n">
        <v>606876</v>
      </c>
      <c r="E20" s="6" t="n">
        <v>637285</v>
      </c>
    </row>
    <row r="21" spans="1:6">
      <c r="A21" s="4" t="s">
        <v>509</v>
      </c>
      <c r="B21" s="6" t="n">
        <v>15261</v>
      </c>
      <c r="C21" s="6" t="n">
        <v>15440</v>
      </c>
      <c r="D21" s="6" t="n">
        <v>49000</v>
      </c>
      <c r="E21" s="6" t="n">
        <v>50506</v>
      </c>
    </row>
    <row r="22" spans="1:6">
      <c r="A22" s="4" t="s">
        <v>510</v>
      </c>
      <c r="B22" s="6" t="n">
        <v>12303</v>
      </c>
      <c r="C22" s="6" t="n">
        <v>11785</v>
      </c>
      <c r="D22" s="6" t="n">
        <v>42846</v>
      </c>
      <c r="E22" s="6" t="n">
        <v>42176</v>
      </c>
    </row>
    <row r="23" spans="1:6">
      <c r="A23" s="4" t="s">
        <v>511</v>
      </c>
      <c r="B23" s="6" t="n">
        <v>29063</v>
      </c>
      <c r="C23" s="6" t="n">
        <v>28897</v>
      </c>
      <c r="D23" s="6" t="n">
        <v>103423</v>
      </c>
      <c r="E23" s="6" t="n">
        <v>99566</v>
      </c>
    </row>
    <row r="24" spans="1:6">
      <c r="A24" s="4" t="s">
        <v>512</v>
      </c>
      <c r="D24" s="6" t="n">
        <v>18846</v>
      </c>
      <c r="E24" s="6" t="n">
        <v>22976</v>
      </c>
    </row>
    <row r="25" spans="1:6">
      <c r="A25" s="4" t="s">
        <v>314</v>
      </c>
      <c r="B25" s="6" t="n">
        <v>931467</v>
      </c>
      <c r="D25" s="6" t="n">
        <v>931467</v>
      </c>
      <c r="F25" s="6" t="n">
        <v>866214</v>
      </c>
    </row>
    <row r="26" spans="1:6">
      <c r="A26" s="4" t="s">
        <v>345</v>
      </c>
    </row>
    <row r="27" spans="1:6">
      <c r="A27" s="3" t="s">
        <v>508</v>
      </c>
    </row>
    <row r="28" spans="1:6">
      <c r="A28" s="4" t="s">
        <v>78</v>
      </c>
      <c r="B28" s="6" t="n">
        <v>20826</v>
      </c>
      <c r="C28" s="6" t="n">
        <v>19440</v>
      </c>
      <c r="D28" s="6" t="n">
        <v>69873</v>
      </c>
      <c r="E28" s="6" t="n">
        <v>35690</v>
      </c>
    </row>
    <row r="29" spans="1:6">
      <c r="A29" s="4" t="s">
        <v>509</v>
      </c>
      <c r="B29" s="6" t="n">
        <v>933</v>
      </c>
      <c r="C29" s="6" t="n">
        <v>891</v>
      </c>
      <c r="D29" s="6" t="n">
        <v>3028</v>
      </c>
      <c r="E29" s="6" t="n">
        <v>1670</v>
      </c>
    </row>
    <row r="30" spans="1:6">
      <c r="A30" s="4" t="s">
        <v>510</v>
      </c>
      <c r="B30" s="6" t="n">
        <v>1765</v>
      </c>
      <c r="C30" s="6" t="n">
        <v>494</v>
      </c>
      <c r="D30" s="6" t="n">
        <v>9727</v>
      </c>
      <c r="E30" s="6" t="n">
        <v>1430</v>
      </c>
    </row>
    <row r="31" spans="1:6">
      <c r="A31" s="4" t="s">
        <v>511</v>
      </c>
      <c r="B31" s="6" t="n">
        <v>2707</v>
      </c>
      <c r="C31" s="7" t="n">
        <v>2408</v>
      </c>
      <c r="D31" s="6" t="n">
        <v>13148</v>
      </c>
      <c r="E31" s="6" t="n">
        <v>4162</v>
      </c>
    </row>
    <row r="32" spans="1:6">
      <c r="A32" s="4" t="s">
        <v>512</v>
      </c>
      <c r="D32" s="6" t="n">
        <v>5006</v>
      </c>
      <c r="E32" s="7" t="n">
        <v>1266</v>
      </c>
    </row>
    <row r="33" spans="1:6">
      <c r="A33" s="4" t="s">
        <v>314</v>
      </c>
      <c r="B33" s="7" t="n">
        <v>68697</v>
      </c>
      <c r="D33" s="7" t="n">
        <v>68697</v>
      </c>
      <c r="F33" s="7" t="n">
        <v>1003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75</v>
      </c>
      <c r="D1" s="2" t="s">
        <v>1</v>
      </c>
    </row>
    <row r="2" spans="1:5">
      <c r="B2" s="2" t="s">
        <v>2</v>
      </c>
      <c r="C2" s="2" t="s">
        <v>76</v>
      </c>
      <c r="D2" s="2" t="s">
        <v>2</v>
      </c>
      <c r="E2" s="2" t="s">
        <v>76</v>
      </c>
    </row>
    <row r="3" spans="1:5">
      <c r="A3" s="3" t="s">
        <v>514</v>
      </c>
    </row>
    <row r="4" spans="1:5">
      <c r="A4" s="4" t="s">
        <v>515</v>
      </c>
      <c r="B4" s="7" t="n">
        <v>431074</v>
      </c>
      <c r="C4" s="7" t="n">
        <v>449753</v>
      </c>
      <c r="D4" s="7" t="n">
        <v>1384750</v>
      </c>
      <c r="E4" s="7" t="n">
        <v>1294764</v>
      </c>
    </row>
    <row r="5" spans="1:5">
      <c r="A5" s="4" t="s">
        <v>516</v>
      </c>
      <c r="B5" s="6" t="n">
        <v>-31890</v>
      </c>
      <c r="C5" s="6" t="n">
        <v>-33546</v>
      </c>
      <c r="D5" s="6" t="n">
        <v>-97158</v>
      </c>
      <c r="E5" s="6" t="n">
        <v>-79648</v>
      </c>
    </row>
    <row r="6" spans="1:5">
      <c r="A6" s="4" t="s">
        <v>517</v>
      </c>
      <c r="B6" s="6" t="n">
        <v>399184</v>
      </c>
      <c r="C6" s="6" t="n">
        <v>416207</v>
      </c>
      <c r="D6" s="6" t="n">
        <v>1287592</v>
      </c>
      <c r="E6" s="6" t="n">
        <v>1215116</v>
      </c>
    </row>
    <row r="7" spans="1:5">
      <c r="A7" s="4" t="s">
        <v>518</v>
      </c>
    </row>
    <row r="8" spans="1:5">
      <c r="A8" s="3" t="s">
        <v>514</v>
      </c>
    </row>
    <row r="9" spans="1:5">
      <c r="A9" s="4" t="s">
        <v>515</v>
      </c>
      <c r="B9" s="6" t="n">
        <v>257827</v>
      </c>
      <c r="C9" s="6" t="n">
        <v>260285</v>
      </c>
      <c r="D9" s="6" t="n">
        <v>842704</v>
      </c>
      <c r="E9" s="6" t="n">
        <v>781171</v>
      </c>
    </row>
    <row r="10" spans="1:5">
      <c r="A10" s="4" t="s">
        <v>519</v>
      </c>
    </row>
    <row r="11" spans="1:5">
      <c r="A11" s="3" t="s">
        <v>514</v>
      </c>
    </row>
    <row r="12" spans="1:5">
      <c r="A12" s="4" t="s">
        <v>515</v>
      </c>
      <c r="B12" s="6" t="n">
        <v>56274</v>
      </c>
      <c r="C12" s="6" t="n">
        <v>81003</v>
      </c>
      <c r="D12" s="6" t="n">
        <v>183361</v>
      </c>
      <c r="E12" s="6" t="n">
        <v>202527</v>
      </c>
    </row>
    <row r="13" spans="1:5">
      <c r="A13" s="4" t="s">
        <v>520</v>
      </c>
    </row>
    <row r="14" spans="1:5">
      <c r="A14" s="3" t="s">
        <v>514</v>
      </c>
    </row>
    <row r="15" spans="1:5">
      <c r="A15" s="4" t="s">
        <v>515</v>
      </c>
      <c r="B15" s="6" t="n">
        <v>36216</v>
      </c>
      <c r="C15" s="6" t="n">
        <v>27689</v>
      </c>
      <c r="D15" s="6" t="n">
        <v>101865</v>
      </c>
      <c r="E15" s="6" t="n">
        <v>95316</v>
      </c>
    </row>
    <row r="16" spans="1:5">
      <c r="A16" s="4" t="s">
        <v>521</v>
      </c>
    </row>
    <row r="17" spans="1:5">
      <c r="A17" s="3" t="s">
        <v>514</v>
      </c>
    </row>
    <row r="18" spans="1:5">
      <c r="A18" s="4" t="s">
        <v>515</v>
      </c>
      <c r="B18" s="6" t="n">
        <v>23181</v>
      </c>
      <c r="C18" s="6" t="n">
        <v>23485</v>
      </c>
      <c r="D18" s="6" t="n">
        <v>89104</v>
      </c>
      <c r="E18" s="6" t="n">
        <v>45072</v>
      </c>
    </row>
    <row r="19" spans="1:5">
      <c r="A19" s="4" t="s">
        <v>522</v>
      </c>
    </row>
    <row r="20" spans="1:5">
      <c r="A20" s="3" t="s">
        <v>514</v>
      </c>
    </row>
    <row r="21" spans="1:5">
      <c r="A21" s="4" t="s">
        <v>515</v>
      </c>
      <c r="B21" s="7" t="n">
        <v>57576</v>
      </c>
      <c r="C21" s="7" t="n">
        <v>57291</v>
      </c>
      <c r="D21" s="7" t="n">
        <v>167716</v>
      </c>
      <c r="E21" s="7" t="n">
        <v>1706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75</v>
      </c>
      <c r="D1" s="2" t="s">
        <v>1</v>
      </c>
    </row>
    <row r="2" spans="1:5">
      <c r="B2" s="2" t="s">
        <v>2</v>
      </c>
      <c r="C2" s="2" t="s">
        <v>76</v>
      </c>
      <c r="D2" s="2" t="s">
        <v>2</v>
      </c>
      <c r="E2" s="2" t="s">
        <v>76</v>
      </c>
    </row>
    <row r="3" spans="1:5">
      <c r="A3" s="3" t="s">
        <v>524</v>
      </c>
    </row>
    <row r="4" spans="1:5">
      <c r="A4" s="4" t="s">
        <v>517</v>
      </c>
      <c r="B4" s="7" t="n">
        <v>399184</v>
      </c>
      <c r="C4" s="7" t="n">
        <v>416207</v>
      </c>
      <c r="D4" s="7" t="n">
        <v>1287592</v>
      </c>
      <c r="E4" s="7" t="n">
        <v>1215116</v>
      </c>
    </row>
    <row r="5" spans="1:5">
      <c r="A5" s="4" t="s">
        <v>525</v>
      </c>
    </row>
    <row r="6" spans="1:5">
      <c r="A6" s="3" t="s">
        <v>524</v>
      </c>
    </row>
    <row r="7" spans="1:5">
      <c r="A7" s="4" t="s">
        <v>517</v>
      </c>
      <c r="B7" s="6" t="n">
        <v>199578</v>
      </c>
      <c r="C7" s="6" t="n">
        <v>204990</v>
      </c>
      <c r="D7" s="6" t="n">
        <v>659664</v>
      </c>
      <c r="E7" s="6" t="n">
        <v>609393</v>
      </c>
    </row>
    <row r="8" spans="1:5">
      <c r="A8" s="4" t="s">
        <v>526</v>
      </c>
    </row>
    <row r="9" spans="1:5">
      <c r="A9" s="3" t="s">
        <v>524</v>
      </c>
    </row>
    <row r="10" spans="1:5">
      <c r="A10" s="4" t="s">
        <v>517</v>
      </c>
      <c r="B10" s="6" t="n">
        <v>166791</v>
      </c>
      <c r="C10" s="6" t="n">
        <v>176469</v>
      </c>
      <c r="D10" s="6" t="n">
        <v>474604</v>
      </c>
      <c r="E10" s="6" t="n">
        <v>485528</v>
      </c>
    </row>
    <row r="11" spans="1:5">
      <c r="A11" s="4" t="s">
        <v>527</v>
      </c>
    </row>
    <row r="12" spans="1:5">
      <c r="A12" s="3" t="s">
        <v>524</v>
      </c>
    </row>
    <row r="13" spans="1:5">
      <c r="A13" s="4" t="s">
        <v>517</v>
      </c>
      <c r="B13" s="7" t="n">
        <v>32815</v>
      </c>
      <c r="C13" s="7" t="n">
        <v>34748</v>
      </c>
      <c r="D13" s="7" t="n">
        <v>153324</v>
      </c>
      <c r="E13" s="7" t="n">
        <v>1201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28</v>
      </c>
      <c r="B1" s="2" t="s">
        <v>75</v>
      </c>
      <c r="D1" s="2" t="s">
        <v>1</v>
      </c>
    </row>
    <row r="2" spans="1:5">
      <c r="B2" s="2" t="s">
        <v>2</v>
      </c>
      <c r="C2" s="2" t="s">
        <v>76</v>
      </c>
      <c r="D2" s="2" t="s">
        <v>2</v>
      </c>
      <c r="E2" s="2" t="s">
        <v>76</v>
      </c>
    </row>
    <row r="3" spans="1:5">
      <c r="A3" s="3" t="s">
        <v>202</v>
      </c>
    </row>
    <row r="4" spans="1:5">
      <c r="A4" s="4" t="s">
        <v>92</v>
      </c>
      <c r="B4" s="7" t="n">
        <v>3613</v>
      </c>
      <c r="C4" s="7" t="n">
        <v>6990</v>
      </c>
      <c r="D4" s="7" t="n">
        <v>8693</v>
      </c>
      <c r="E4" s="7" t="n">
        <v>11883</v>
      </c>
    </row>
    <row r="5" spans="1:5">
      <c r="A5" s="4" t="s">
        <v>529</v>
      </c>
      <c r="B5" s="6" t="n">
        <v>31452</v>
      </c>
      <c r="C5" s="6" t="n">
        <v>32405</v>
      </c>
      <c r="D5" s="6" t="n">
        <v>97490</v>
      </c>
      <c r="E5" s="6" t="n">
        <v>97985</v>
      </c>
    </row>
    <row r="6" spans="1:5">
      <c r="A6" s="4" t="s">
        <v>88</v>
      </c>
      <c r="B6" s="6" t="n">
        <v>14896</v>
      </c>
      <c r="C6" s="6" t="n">
        <v>17631</v>
      </c>
      <c r="D6" s="6" t="n">
        <v>49641</v>
      </c>
      <c r="E6" s="6" t="n">
        <v>54042</v>
      </c>
    </row>
    <row r="7" spans="1:5">
      <c r="A7" s="4" t="s">
        <v>530</v>
      </c>
      <c r="B7" s="6" t="n">
        <v>6178</v>
      </c>
      <c r="C7" s="6" t="n">
        <v>3309</v>
      </c>
      <c r="D7" s="6" t="n">
        <v>6753</v>
      </c>
      <c r="E7" s="6" t="n">
        <v>6212</v>
      </c>
    </row>
    <row r="8" spans="1:5">
      <c r="A8" s="4" t="s">
        <v>531</v>
      </c>
      <c r="B8" s="6" t="n">
        <v>56139</v>
      </c>
      <c r="C8" s="6" t="n">
        <v>60335</v>
      </c>
      <c r="D8" s="6" t="n">
        <v>162577</v>
      </c>
      <c r="E8" s="6" t="n">
        <v>170122</v>
      </c>
    </row>
    <row r="9" spans="1:5">
      <c r="A9" s="4" t="s">
        <v>532</v>
      </c>
      <c r="B9" s="6" t="n">
        <v>371</v>
      </c>
      <c r="C9" s="6" t="n">
        <v>1914</v>
      </c>
      <c r="D9" s="6" t="n">
        <v>2785</v>
      </c>
      <c r="E9" s="6" t="n">
        <v>6098</v>
      </c>
    </row>
    <row r="10" spans="1:5">
      <c r="A10" s="4" t="s">
        <v>533</v>
      </c>
      <c r="B10" s="6" t="n">
        <v>104</v>
      </c>
      <c r="C10" s="6" t="n">
        <v>517</v>
      </c>
      <c r="D10" s="6" t="n">
        <v>27064</v>
      </c>
      <c r="E10" s="6" t="n">
        <v>1403</v>
      </c>
    </row>
    <row r="11" spans="1:5">
      <c r="A11" s="4" t="s">
        <v>87</v>
      </c>
      <c r="B11" s="6" t="n">
        <v>64</v>
      </c>
      <c r="D11" s="6" t="n">
        <v>3931</v>
      </c>
    </row>
    <row r="12" spans="1:5">
      <c r="A12" s="4" t="s">
        <v>534</v>
      </c>
      <c r="B12" s="6" t="n">
        <v>255</v>
      </c>
      <c r="C12" s="6" t="n">
        <v>1171</v>
      </c>
      <c r="D12" s="6" t="n">
        <v>878</v>
      </c>
      <c r="E12" s="6" t="n">
        <v>2024</v>
      </c>
    </row>
    <row r="13" spans="1:5">
      <c r="A13" s="4" t="s">
        <v>445</v>
      </c>
      <c r="B13" s="6" t="n">
        <v>693</v>
      </c>
      <c r="C13" s="6" t="n">
        <v>1700</v>
      </c>
      <c r="D13" s="6" t="n">
        <v>4269</v>
      </c>
      <c r="E13" s="6" t="n">
        <v>5490</v>
      </c>
    </row>
    <row r="14" spans="1:5">
      <c r="A14" s="4" t="s">
        <v>535</v>
      </c>
      <c r="B14" s="6" t="n">
        <v>236</v>
      </c>
      <c r="C14" s="6" t="n">
        <v>237</v>
      </c>
      <c r="D14" s="6" t="n">
        <v>598</v>
      </c>
      <c r="E14" s="6" t="n">
        <v>645</v>
      </c>
    </row>
    <row r="15" spans="1:5">
      <c r="A15" s="4" t="s">
        <v>536</v>
      </c>
      <c r="B15" s="6" t="n">
        <v>510</v>
      </c>
      <c r="C15" s="6" t="n">
        <v>-9259</v>
      </c>
      <c r="D15" s="6" t="n">
        <v>3850</v>
      </c>
      <c r="E15" s="6" t="n">
        <v>-13835</v>
      </c>
    </row>
    <row r="16" spans="1:5">
      <c r="A16" s="4" t="s">
        <v>537</v>
      </c>
      <c r="B16" s="6" t="n">
        <v>-21</v>
      </c>
      <c r="C16" s="6" t="n">
        <v>703</v>
      </c>
      <c r="D16" s="6" t="n">
        <v>-999</v>
      </c>
      <c r="E16" s="6" t="n">
        <v>5001</v>
      </c>
    </row>
    <row r="17" spans="1:5">
      <c r="A17" s="4" t="s">
        <v>511</v>
      </c>
      <c r="B17" s="7" t="n">
        <v>58351</v>
      </c>
      <c r="C17" s="7" t="n">
        <v>57318</v>
      </c>
      <c r="D17" s="7" t="n">
        <v>204953</v>
      </c>
      <c r="E17" s="7" t="n">
        <v>1769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127</v>
      </c>
      <c r="B4" s="7" t="n">
        <v>8693</v>
      </c>
      <c r="C4" s="7" t="n">
        <v>11883</v>
      </c>
    </row>
    <row r="5" spans="1:3">
      <c r="A5" s="3" t="s">
        <v>128</v>
      </c>
    </row>
    <row r="6" spans="1:3">
      <c r="A6" s="4" t="s">
        <v>129</v>
      </c>
      <c r="B6" s="6" t="n">
        <v>55825</v>
      </c>
      <c r="C6" s="6" t="n">
        <v>58085</v>
      </c>
    </row>
    <row r="7" spans="1:3">
      <c r="A7" s="4" t="s">
        <v>130</v>
      </c>
      <c r="B7" s="6" t="n">
        <v>41665</v>
      </c>
      <c r="C7" s="6" t="n">
        <v>39900</v>
      </c>
    </row>
    <row r="8" spans="1:3">
      <c r="A8" s="4" t="s">
        <v>131</v>
      </c>
      <c r="B8" s="6" t="n">
        <v>3102</v>
      </c>
      <c r="C8" s="6" t="n">
        <v>3350</v>
      </c>
    </row>
    <row r="9" spans="1:3">
      <c r="A9" s="4" t="s">
        <v>87</v>
      </c>
      <c r="B9" s="6" t="n">
        <v>3931</v>
      </c>
    </row>
    <row r="10" spans="1:3">
      <c r="A10" s="4" t="s">
        <v>31</v>
      </c>
      <c r="B10" s="6" t="n">
        <v>-4496</v>
      </c>
      <c r="C10" s="6" t="n">
        <v>-5407</v>
      </c>
    </row>
    <row r="11" spans="1:3">
      <c r="A11" s="4" t="s">
        <v>116</v>
      </c>
      <c r="B11" s="6" t="n">
        <v>26044</v>
      </c>
      <c r="C11" s="6" t="n">
        <v>981</v>
      </c>
    </row>
    <row r="12" spans="1:3">
      <c r="A12" s="4" t="s">
        <v>132</v>
      </c>
      <c r="B12" s="6" t="n">
        <v>2818</v>
      </c>
      <c r="C12" s="6" t="n">
        <v>-2865</v>
      </c>
    </row>
    <row r="13" spans="1:3">
      <c r="A13" s="4" t="s">
        <v>133</v>
      </c>
      <c r="B13" s="6" t="n">
        <v>1837</v>
      </c>
      <c r="C13" s="6" t="n">
        <v>420</v>
      </c>
    </row>
    <row r="14" spans="1:3">
      <c r="A14" s="3" t="s">
        <v>134</v>
      </c>
    </row>
    <row r="15" spans="1:3">
      <c r="A15" s="4" t="s">
        <v>135</v>
      </c>
      <c r="B15" s="6" t="n">
        <v>-11887</v>
      </c>
      <c r="C15" s="6" t="n">
        <v>-12962</v>
      </c>
    </row>
    <row r="16" spans="1:3">
      <c r="A16" s="4" t="s">
        <v>29</v>
      </c>
      <c r="B16" s="6" t="n">
        <v>5231</v>
      </c>
      <c r="C16" s="6" t="n">
        <v>13336</v>
      </c>
    </row>
    <row r="17" spans="1:3">
      <c r="A17" s="4" t="s">
        <v>30</v>
      </c>
      <c r="B17" s="6" t="n">
        <v>355</v>
      </c>
      <c r="C17" s="6" t="n">
        <v>-4136</v>
      </c>
    </row>
    <row r="18" spans="1:3">
      <c r="A18" s="4" t="s">
        <v>42</v>
      </c>
      <c r="B18" s="6" t="n">
        <v>-7201</v>
      </c>
      <c r="C18" s="6" t="n">
        <v>4813</v>
      </c>
    </row>
    <row r="19" spans="1:3">
      <c r="A19" s="4" t="s">
        <v>48</v>
      </c>
      <c r="B19" s="6" t="n">
        <v>-13495</v>
      </c>
      <c r="C19" s="6" t="n">
        <v>-39495</v>
      </c>
    </row>
    <row r="20" spans="1:3">
      <c r="A20" s="4" t="s">
        <v>49</v>
      </c>
      <c r="B20" s="6" t="n">
        <v>-13110</v>
      </c>
      <c r="C20" s="6" t="n">
        <v>-2111</v>
      </c>
    </row>
    <row r="21" spans="1:3">
      <c r="A21" s="4" t="s">
        <v>50</v>
      </c>
      <c r="B21" s="6" t="n">
        <v>-10010</v>
      </c>
      <c r="C21" s="6" t="n">
        <v>6996</v>
      </c>
    </row>
    <row r="22" spans="1:3">
      <c r="A22" s="4" t="s">
        <v>53</v>
      </c>
      <c r="B22" s="6" t="n">
        <v>2205</v>
      </c>
      <c r="C22" s="6" t="n">
        <v>6941</v>
      </c>
    </row>
    <row r="23" spans="1:3">
      <c r="A23" s="4" t="s">
        <v>56</v>
      </c>
      <c r="B23" s="6" t="n">
        <v>-2590</v>
      </c>
      <c r="C23" s="6" t="n">
        <v>-14508</v>
      </c>
    </row>
    <row r="24" spans="1:3">
      <c r="A24" s="4" t="s">
        <v>136</v>
      </c>
      <c r="B24" s="6" t="n">
        <v>88917</v>
      </c>
      <c r="C24" s="6" t="n">
        <v>65221</v>
      </c>
    </row>
    <row r="25" spans="1:3">
      <c r="A25" s="3" t="s">
        <v>137</v>
      </c>
    </row>
    <row r="26" spans="1:3">
      <c r="A26" s="4" t="s">
        <v>138</v>
      </c>
      <c r="B26" s="6" t="n">
        <v>-36719</v>
      </c>
      <c r="C26" s="6" t="n">
        <v>-37678</v>
      </c>
    </row>
    <row r="27" spans="1:3">
      <c r="A27" s="4" t="s">
        <v>139</v>
      </c>
      <c r="B27" s="6" t="n">
        <v>-265</v>
      </c>
      <c r="C27" s="6" t="n">
        <v>-176</v>
      </c>
    </row>
    <row r="28" spans="1:3">
      <c r="A28" s="4" t="s">
        <v>140</v>
      </c>
      <c r="B28" s="6" t="n">
        <v>2616</v>
      </c>
      <c r="C28" s="6" t="n">
        <v>5962</v>
      </c>
    </row>
    <row r="29" spans="1:3">
      <c r="A29" s="4" t="s">
        <v>141</v>
      </c>
      <c r="B29" s="6" t="n">
        <v>-10685</v>
      </c>
      <c r="C29" s="6" t="n">
        <v>-137783</v>
      </c>
    </row>
    <row r="30" spans="1:3">
      <c r="A30" s="4" t="s">
        <v>142</v>
      </c>
      <c r="B30" s="6" t="n">
        <v>-45053</v>
      </c>
      <c r="C30" s="6" t="n">
        <v>-169675</v>
      </c>
    </row>
    <row r="31" spans="1:3">
      <c r="A31" s="3" t="s">
        <v>143</v>
      </c>
    </row>
    <row r="32" spans="1:3">
      <c r="A32" s="4" t="s">
        <v>144</v>
      </c>
      <c r="B32" s="6" t="n">
        <v>186424</v>
      </c>
    </row>
    <row r="33" spans="1:3">
      <c r="A33" s="4" t="s">
        <v>145</v>
      </c>
      <c r="B33" s="6" t="n">
        <v>-7024</v>
      </c>
    </row>
    <row r="34" spans="1:3">
      <c r="A34" s="4" t="s">
        <v>146</v>
      </c>
      <c r="C34" s="6" t="n">
        <v>136845</v>
      </c>
    </row>
    <row r="35" spans="1:3">
      <c r="A35" s="4" t="s">
        <v>147</v>
      </c>
      <c r="B35" s="6" t="n">
        <v>44502</v>
      </c>
      <c r="C35" s="6" t="n">
        <v>148849</v>
      </c>
    </row>
    <row r="36" spans="1:3">
      <c r="A36" s="4" t="s">
        <v>148</v>
      </c>
      <c r="B36" s="6" t="n">
        <v>-43755</v>
      </c>
      <c r="C36" s="6" t="n">
        <v>-151394</v>
      </c>
    </row>
    <row r="37" spans="1:3">
      <c r="A37" s="4" t="s">
        <v>149</v>
      </c>
      <c r="B37" s="6" t="n">
        <v>-235627</v>
      </c>
      <c r="C37" s="6" t="n">
        <v>-12592</v>
      </c>
    </row>
    <row r="38" spans="1:3">
      <c r="A38" s="4" t="s">
        <v>150</v>
      </c>
      <c r="C38" s="6" t="n">
        <v>-4959</v>
      </c>
    </row>
    <row r="39" spans="1:3">
      <c r="A39" s="4" t="s">
        <v>151</v>
      </c>
      <c r="B39" s="6" t="n">
        <v>-55480</v>
      </c>
      <c r="C39" s="6" t="n">
        <v>116749</v>
      </c>
    </row>
    <row r="40" spans="1:3">
      <c r="A40" s="4" t="s">
        <v>152</v>
      </c>
      <c r="B40" s="6" t="n">
        <v>2492</v>
      </c>
      <c r="C40" s="6" t="n">
        <v>-673</v>
      </c>
    </row>
    <row r="41" spans="1:3">
      <c r="A41" s="4" t="s">
        <v>153</v>
      </c>
      <c r="B41" s="6" t="n">
        <v>-9124</v>
      </c>
      <c r="C41" s="6" t="n">
        <v>11622</v>
      </c>
    </row>
    <row r="42" spans="1:3">
      <c r="A42" s="4" t="s">
        <v>154</v>
      </c>
      <c r="B42" s="6" t="n">
        <v>55675</v>
      </c>
      <c r="C42" s="6" t="n">
        <v>27533</v>
      </c>
    </row>
    <row r="43" spans="1:3">
      <c r="A43" s="4" t="s">
        <v>155</v>
      </c>
      <c r="B43" s="7" t="n">
        <v>46551</v>
      </c>
      <c r="C43" s="7" t="n">
        <v>39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7</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Earnings Per Share</vt:lpstr>
      <vt:lpstr>Acquisitions</vt:lpstr>
      <vt:lpstr>Inventories</vt:lpstr>
      <vt:lpstr>Intangible Assets</vt:lpstr>
      <vt:lpstr>Goodwill</vt:lpstr>
      <vt:lpstr>Fair Value of Financial Instrum</vt:lpstr>
      <vt:lpstr>Other Income (Expense), net</vt:lpstr>
      <vt:lpstr>Accumulated Other Comprehensive</vt:lpstr>
      <vt:lpstr>Income Taxes</vt:lpstr>
      <vt:lpstr>Employee Benefit Plans</vt:lpstr>
      <vt:lpstr>Indebtedness</vt:lpstr>
      <vt:lpstr>Restructuring</vt:lpstr>
      <vt:lpstr>Commitments and Contingencies</vt:lpstr>
      <vt:lpstr>Related Party Transactions</vt:lpstr>
      <vt:lpstr>Stock Based Compensation</vt:lpstr>
      <vt:lpstr>Segments</vt:lpstr>
      <vt:lpstr>Basis of Presentation (Policies</vt:lpstr>
      <vt:lpstr>Earnings Per Share (Tables)</vt:lpstr>
      <vt:lpstr>Acquisitions (Tables)</vt:lpstr>
      <vt:lpstr>Inventories (Tables)</vt:lpstr>
      <vt:lpstr>Intangible Assets (Tables)</vt:lpstr>
      <vt:lpstr>Goodwill (Tables)</vt:lpstr>
      <vt:lpstr>Fair Value of Financial Instr32</vt:lpstr>
      <vt:lpstr>Other Income (Expense), net (Ta</vt:lpstr>
      <vt:lpstr>Accumulated Other Comprehensi34</vt:lpstr>
      <vt:lpstr>Income Taxes (Tables)</vt:lpstr>
      <vt:lpstr>Employee Benefit Plans (Tables)</vt:lpstr>
      <vt:lpstr>Indebtedness (Tables)</vt:lpstr>
      <vt:lpstr>Restructuring (Tables)</vt:lpstr>
      <vt:lpstr>Stock Based Compensation (Table</vt:lpstr>
      <vt:lpstr>Segments (Tables)</vt:lpstr>
      <vt:lpstr>Nature of Business - Additional</vt:lpstr>
      <vt:lpstr>Summary of Significant Accounti</vt:lpstr>
      <vt:lpstr>Earnings Per Share (Detail)</vt:lpstr>
      <vt:lpstr>Acquisitions - Additional Infor</vt:lpstr>
      <vt:lpstr>Preliminary Purchase Price Allo</vt:lpstr>
      <vt:lpstr>Inventories (Detail)</vt:lpstr>
      <vt:lpstr>Intangible Assets (Detail)</vt:lpstr>
      <vt:lpstr>Intangible Assets - Amortizatio</vt:lpstr>
      <vt:lpstr>Goodwill - Summary of Changes i</vt:lpstr>
      <vt:lpstr>Financial Assets and Liabilitie</vt:lpstr>
      <vt:lpstr>Fair Value of Financial Instr51</vt:lpstr>
      <vt:lpstr>Other income (expense), Net (De</vt:lpstr>
      <vt:lpstr>Change in Accumulated Other Com</vt:lpstr>
      <vt:lpstr>Accumulated Other Comprehensi54</vt:lpstr>
      <vt:lpstr>Effective Tax Rates attributabl</vt:lpstr>
      <vt:lpstr>Income Taxes - Additional Infor</vt:lpstr>
      <vt:lpstr>Net Periodic Benefit Cost (Deta</vt:lpstr>
      <vt:lpstr>Total Borrowings Outstanding (D</vt:lpstr>
      <vt:lpstr>Total Borrowings Outstanding 59</vt:lpstr>
      <vt:lpstr>Indebtedness - Additional Infor</vt:lpstr>
      <vt:lpstr>Summary of Activity with Respec</vt:lpstr>
      <vt:lpstr>Related Party Transactions - Ad</vt:lpstr>
      <vt:lpstr>Compensation Expense Related to</vt:lpstr>
      <vt:lpstr>Stock Based Compensation - Addi</vt:lpstr>
      <vt:lpstr>Segments - Additional Informati</vt:lpstr>
      <vt:lpstr>Segment Information (Detail)</vt:lpstr>
      <vt:lpstr>Summary of Gross Sales Estimate</vt:lpstr>
      <vt:lpstr>Summary of Net Sales Estimated </vt:lpstr>
      <vt:lpstr>Segment Information - Adjus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9:16:15Z</dcterms:created>
  <dcterms:modified xmlns:dcterms="http://purl.org/dc/terms/" xmlns:xsi="http://www.w3.org/2001/XMLSchema-instance" xsi:type="dcterms:W3CDTF">2016-05-12T19:16:15Z</dcterms:modified>
  <dc:title xmlns:dc="http://purl.org/dc/elements/1.1/">Untitled</dc:title>
  <dc:description xmlns:dc="http://purl.org/dc/elements/1.1/"/>
  <dc:subject xmlns:dc="http://purl.org/dc/elements/1.1/"/>
  <cp:keywords/>
  <cp:category/>
</cp:coreProperties>
</file>